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Summary of Sign" sheetId="9" state="visible" r:id="rId9"/>
    <sheet xmlns:r="http://schemas.openxmlformats.org/officeDocument/2006/relationships" name="Net Income Per Share" sheetId="10" state="visible" r:id="rId10"/>
    <sheet xmlns:r="http://schemas.openxmlformats.org/officeDocument/2006/relationships" name="Employee Benefit Plans" sheetId="11" state="visible" r:id="rId11"/>
    <sheet xmlns:r="http://schemas.openxmlformats.org/officeDocument/2006/relationships" name="Income Taxes"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Goodwill and Other Intangible A"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Restructuring" sheetId="21" state="visible" r:id="rId21"/>
    <sheet xmlns:r="http://schemas.openxmlformats.org/officeDocument/2006/relationships" name="The Company and Summary of Si_2" sheetId="22" state="visible" r:id="rId22"/>
    <sheet xmlns:r="http://schemas.openxmlformats.org/officeDocument/2006/relationships" name="Net Income Per Share (Tables)" sheetId="23" state="visible" r:id="rId23"/>
    <sheet xmlns:r="http://schemas.openxmlformats.org/officeDocument/2006/relationships" name="Employee Benefit Plans (Tables)"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Goodwill and Other Intangible_2"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Segment Information (Tables)" sheetId="31" state="visible" r:id="rId31"/>
    <sheet xmlns:r="http://schemas.openxmlformats.org/officeDocument/2006/relationships" name="Restructuring (Tables)" sheetId="32" state="visible" r:id="rId32"/>
    <sheet xmlns:r="http://schemas.openxmlformats.org/officeDocument/2006/relationships" name="Net Income Per Share - Computat" sheetId="33" state="visible" r:id="rId33"/>
    <sheet xmlns:r="http://schemas.openxmlformats.org/officeDocument/2006/relationships" name="Employee Benefit Plans - Share-" sheetId="34" state="visible" r:id="rId34"/>
    <sheet xmlns:r="http://schemas.openxmlformats.org/officeDocument/2006/relationships" name="Employee Benefit Plans - Narrat" sheetId="35" state="visible" r:id="rId35"/>
    <sheet xmlns:r="http://schemas.openxmlformats.org/officeDocument/2006/relationships" name="Income Taxes (Details)" sheetId="36" state="visible" r:id="rId36"/>
    <sheet xmlns:r="http://schemas.openxmlformats.org/officeDocument/2006/relationships" name="Balance Sheet Components - Comp" sheetId="37" state="visible" r:id="rId37"/>
    <sheet xmlns:r="http://schemas.openxmlformats.org/officeDocument/2006/relationships" name="Balance Sheet Components - Co_2" sheetId="38" state="visible" r:id="rId38"/>
    <sheet xmlns:r="http://schemas.openxmlformats.org/officeDocument/2006/relationships" name="Fair Value Measurements - Finan" sheetId="39" state="visible" r:id="rId39"/>
    <sheet xmlns:r="http://schemas.openxmlformats.org/officeDocument/2006/relationships" name="Fair Value Measurements - Chang" sheetId="40" state="visible" r:id="rId40"/>
    <sheet xmlns:r="http://schemas.openxmlformats.org/officeDocument/2006/relationships" name="Fair Value Measurements - Narra"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Financing Arrangement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hareholders' Equity - Narrativ" sheetId="49" state="visible" r:id="rId49"/>
    <sheet xmlns:r="http://schemas.openxmlformats.org/officeDocument/2006/relationships" name="Shareholders' Equity - Componen" sheetId="50" state="visible" r:id="rId50"/>
    <sheet xmlns:r="http://schemas.openxmlformats.org/officeDocument/2006/relationships" name="Segment Information - Net Sales" sheetId="51" state="visible" r:id="rId51"/>
    <sheet xmlns:r="http://schemas.openxmlformats.org/officeDocument/2006/relationships" name="Segment Information - Net Sal_2" sheetId="52" state="visible" r:id="rId52"/>
    <sheet xmlns:r="http://schemas.openxmlformats.org/officeDocument/2006/relationships" name="Segment Information - Narrative" sheetId="53" state="visible" r:id="rId53"/>
    <sheet xmlns:r="http://schemas.openxmlformats.org/officeDocument/2006/relationships" name="Restructuring - Narrative (Deta" sheetId="54" state="visible" r:id="rId54"/>
    <sheet xmlns:r="http://schemas.openxmlformats.org/officeDocument/2006/relationships" name="Restructuring - Schedule of Rol"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SFr &quot;#,##0.00_);_(&quot;SFr &quot;(#,##0.00)"/>
    <numFmt numFmtId="167" formatCode="_(&quot;$ &quot;#,##0.0_);_(&quot;$ &quot;(#,##0.0)"/>
    <numFmt numFmtId="168"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Dec. 31, 2021</t>
        </is>
      </c>
      <c r="C2" s="2" t="inlineStr">
        <is>
          <t>Jan. 1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29174</t>
        </is>
      </c>
    </row>
    <row r="9">
      <c r="A9" s="4" t="inlineStr">
        <is>
          <t>Entity Registrant Name</t>
        </is>
      </c>
      <c r="B9" s="4" t="inlineStr">
        <is>
          <t>LOGITECH INTERNATIONAL S.A.</t>
        </is>
      </c>
    </row>
    <row r="10">
      <c r="A10" s="4" t="inlineStr">
        <is>
          <t>Entity Incorporation, State or Country Code</t>
        </is>
      </c>
      <c r="B10" s="4" t="inlineStr">
        <is>
          <t>V8</t>
        </is>
      </c>
    </row>
    <row r="11">
      <c r="A11" s="4" t="inlineStr">
        <is>
          <t>Entity Address, Address Line One</t>
        </is>
      </c>
      <c r="B11" s="4" t="inlineStr">
        <is>
          <t>1015 Lausanne</t>
        </is>
      </c>
    </row>
    <row r="12">
      <c r="A12" s="4" t="inlineStr">
        <is>
          <t>Entity Address, Country</t>
        </is>
      </c>
      <c r="B12" s="4" t="inlineStr">
        <is>
          <t>CH</t>
        </is>
      </c>
    </row>
    <row r="13">
      <c r="A13" s="4" t="inlineStr">
        <is>
          <t>Entity Address, Address Line Two</t>
        </is>
      </c>
      <c r="B13" s="4" t="inlineStr">
        <is>
          <t>c/o Logitech Inc.</t>
        </is>
      </c>
    </row>
    <row r="14">
      <c r="A14" s="4" t="inlineStr">
        <is>
          <t>Entity Address, Address Line Three</t>
        </is>
      </c>
      <c r="B14" s="4" t="inlineStr">
        <is>
          <t>7700 Gateway Boulevard</t>
        </is>
      </c>
    </row>
    <row r="15">
      <c r="A15" s="4" t="inlineStr">
        <is>
          <t>Entity Address, City or Town</t>
        </is>
      </c>
      <c r="B15" s="4" t="inlineStr">
        <is>
          <t>Newark</t>
        </is>
      </c>
    </row>
    <row r="16">
      <c r="A16" s="4" t="inlineStr">
        <is>
          <t>Entity Address, State or Province</t>
        </is>
      </c>
      <c r="B16" s="4" t="inlineStr">
        <is>
          <t>CA</t>
        </is>
      </c>
    </row>
    <row r="17">
      <c r="A17" s="4" t="inlineStr">
        <is>
          <t>Entity Address, Postal Zip Code</t>
        </is>
      </c>
      <c r="B17" s="4" t="inlineStr">
        <is>
          <t>94560</t>
        </is>
      </c>
    </row>
    <row r="18">
      <c r="A18" s="4" t="inlineStr">
        <is>
          <t>City Area Code</t>
        </is>
      </c>
      <c r="B18" s="4" t="inlineStr">
        <is>
          <t>510</t>
        </is>
      </c>
    </row>
    <row r="19">
      <c r="A19" s="4" t="inlineStr">
        <is>
          <t>Local Phone Number</t>
        </is>
      </c>
      <c r="B19" s="4" t="inlineStr">
        <is>
          <t>795-8500</t>
        </is>
      </c>
    </row>
    <row r="20">
      <c r="A20" s="4" t="inlineStr">
        <is>
          <t>Title of 12(b) Security</t>
        </is>
      </c>
      <c r="B20" s="4" t="inlineStr">
        <is>
          <t>Registered Shares</t>
        </is>
      </c>
    </row>
    <row r="21">
      <c r="A21" s="4" t="inlineStr">
        <is>
          <t>Trading Symbol</t>
        </is>
      </c>
      <c r="B21" s="4" t="inlineStr">
        <is>
          <t>LOGI</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66227861</v>
      </c>
    </row>
    <row r="30">
      <c r="A30" s="4" t="inlineStr">
        <is>
          <t>Entity Central Index Key</t>
        </is>
      </c>
      <c r="B30" s="4" t="inlineStr">
        <is>
          <t>0001032975</t>
        </is>
      </c>
    </row>
    <row r="31">
      <c r="A31" s="4" t="inlineStr">
        <is>
          <t>Amendment Flag</t>
        </is>
      </c>
      <c r="B31" s="4" t="inlineStr">
        <is>
          <t>false</t>
        </is>
      </c>
    </row>
    <row r="32">
      <c r="A32" s="4" t="inlineStr">
        <is>
          <t>Current Fiscal Year End Date</t>
        </is>
      </c>
      <c r="B32" s="4" t="inlineStr">
        <is>
          <t>--03-31</t>
        </is>
      </c>
    </row>
    <row r="33">
      <c r="A33" s="4" t="inlineStr">
        <is>
          <t>Document Fiscal Year Focus</t>
        </is>
      </c>
      <c r="B33" s="4" t="inlineStr">
        <is>
          <t>2022</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Dec. 31, 2021</t>
        </is>
      </c>
    </row>
    <row r="3">
      <c r="A3" s="3" t="inlineStr">
        <is>
          <t>Earnings Per Share [Abstract]</t>
        </is>
      </c>
    </row>
    <row r="4">
      <c r="A4" s="4" t="inlineStr">
        <is>
          <t>Net Income Per Share</t>
        </is>
      </c>
      <c r="B4" s="4" t="inlineStr">
        <is>
          <t>Net Income Per Share The following table summarizes the computations of basic and diluted net income per share for the three and nine months ended December 31, 2021 and December 31, 2020 (in thousands, except per share amounts): Three Months Ended Nine Months Ended 2021 2020 2021 2020 Net income $ 210,011 $ 382,523 $ 536,308 $ 721,510 Shares used in net income per share computation: Weighted average shares outstanding - basic 167,090 169,050 167,953 168,448 Effect of potentially dilutive equivalent shares 2,617 3,537 3,074 2,930 Weighted average shares outstanding - diluted 169,707 172,587 171,027 171,378 Net income per share: Basic $ 1.26 $ 2.26 $ 3.19 $ 4.28 Diluted $ 1.24 $ 2.22 $ 3.14 $ 4.21 Share equivalents attributable to outstanding stock options, restricted stock units ("RSUs") and employee share purchase plans ("ESPP") totaling 0.8 million and 0.3 million for the three months ended December 31, 2021 and 2020, respectively, and 0.9 million and 0.4 million for the nine months ended December 31, 2021 and 2020, respectively, were excluded from the calculation of diluted net income per share because the combined exercise price and average unamortized grant date fair value upon exercise of these options and ESPP rights or vesting of RSUs were greater than the average market price of the Company's shares during the periods presented herein, and therefore their inclusion would have been anti-dilutive. A small number of performance-based awards were not included in the calculation because all necessary conditions had not been satisfied by the end of the respective period, and those shares were not issuable if the end of the reporting period were the end of the performance contingency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Dec. 31, 2021</t>
        </is>
      </c>
    </row>
    <row r="3">
      <c r="A3" s="3" t="inlineStr">
        <is>
          <t>Share-based Payment Arrangement [Abstract]</t>
        </is>
      </c>
    </row>
    <row r="4">
      <c r="A4" s="4" t="inlineStr">
        <is>
          <t>Employee Benefit Plans</t>
        </is>
      </c>
      <c r="B4" s="4" t="inlineStr">
        <is>
          <t>Employee Benefit Plans Employee Share Purchase Plans and Stock Incentive Plans As of December 31, 2021, the Company offers the 2006 Employee Share Purchase Plan (Non-U.S.), as amended and restated, the 1996 Employee Share Purchase Plan (U.S.), as amended and restated, the 2006 Stock Incentive Plan, as amended and restated, and the 2012 Stock Inducement Equity Plan. Shares issued to employees as a result of purchases or exercises under these plans are generally issued from shares held in treasury stock. The following table summarizes the share-based compensation expense and total income tax benefit recognized for share-based awards for the three and nine months ended December 31, 2021 and 2020 (in thousands): Three Months Ended Nine Months Ended 2021 2020 2021 2020 Cost of goods sold $ 1,782 $ 1,747 $ 5,253 $ 4,919 Marketing and selling 10,699 8,390 28,987 27,559 Research and development 4,510 3,482 14,295 10,348 General and administrative 7,801 6,195 23,930 21,888 Total share-based compensation expense 24,792 19,814 72,465 64,714 Income tax benefit (3,581) (3,471) (23,460) (15,540) Total share-based compensation expense, net of income tax benefit $ 21,211 $ 16,343 $ 49,005 $ 49,174 The income tax benefit in the respective periods primarily consisted of tax benefits related to the share-based compensation expense for the period and direct tax benefit realized, including net excess tax benefits recognized from share-based awards vested or exercised during the period. As of December 31, 2021 and 2020, the balance of capitalized share-based compensation included in inventory was $1.1 million and $1.0 million,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s recorded of $3.4 million and $2.9 million for the three months ended December 31, 2021 and 2020, respectively, and $10.0 million and $8.3 million for the nine months ended December 31, 2021 and 2020, respectively, were primarily related to servic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Income Taxes The Company is incorporated in Switzerland but operates in various countries with differing tax laws and rates. Further, a portion of the Company’s income before taxes and the provision for (benefit from) income taxes are generated outside of Switzerland. The income tax provision for the three months ended December 31, 2021 was $49.3 million based on an effective income tax rate of 19.0% of pre-tax income, compared to an income tax provision of $72.3 million based on an effective income tax rate of 15.9% of pre-tax income for the three months ended December 31, 2020. The income tax provision for the nine months ended December 31, 2021 was $107.8 million based on an effective income tax rate of 16.7% of pre-tax income, compared to an income tax provision of $142.6 million based on an effective income tax rate of 16.5% of pre-tax income for the nine months ended December 31, 2020. The change in the effective income tax rate for the three and nine months ended December 31, 2021, compared to the same periods ended December 31, 2020 was primarily due to the mix of income and losses in the various tax jurisdictions in which the Company operates. There were discrete tax benefits of $0.8 million and $1.3 million from the recognition of excess tax benefits in the United States and reversal of uncertain tax positions from the expiration of statutes of limitations, respectively, in the three-month period ended December 31, 2021, compared with $1.3 million and $1.4 million, respectively, in the three-month period ended December 31, 2020. There were discrete tax benefits of $15.2 million and $2.8 million from the recognition of excess tax benefits in the United States and the reversal of uncertain tax positions from the expiration of statutes of limitations, respectively, in the nine-month period ended December 31, 2021, compared with $7.2 million and $2.9 million, respectively, in the nine-month period ended December 31, 2020. As of December 31, 2021 and March 31, 2021, the total amount of unrecognized tax benefits due to uncertain tax positions was $178.6 million and $160.3 million, respectively, all of which would affect the effective income tax rate if recognized. As of December 31, 2021 and March 31, 2021, the Company had $85.6 million and $59.2 million, respectively, in non-current income taxes payable including interest and penalties, related to the Company's income tax liability for uncertain tax positions. The Company recognizes interest and penalties related to unrecognized tax positions in the income tax provision. As of December 31, 2021 and March 31, 2021, the Company had $5.7 million and $4.9 million, respectively, of accrued interest and penalties related to uncertain tax positions in non-current income taxes payable. Although the Company has adequately provided for uncertain tax positions, the provisions related to these positions may change as revised estimates are made or the underlying matters are settled or otherwise resolved. During fiscal year 2022, the Company continues to review its tax positions and provide for or reverse unrecognized tax benefits as they arise. During the next twelve months, it is reasonably possible that the amount of unrecognized tax benefits could increase or decrease significantly due to changes in tax law in various jurisdictions, new tax audits and changes in the U.S. dollar as compared to other currencies. Excluding these factors, uncertain tax positions may decrease by as much as $5.2 million from the lapse of the statutes of limitations in various jurisdictions during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Dec. 31, 2021</t>
        </is>
      </c>
    </row>
    <row r="3">
      <c r="A3" s="3" t="inlineStr">
        <is>
          <t>Balance Sheet Related Disclosures [Abstract]</t>
        </is>
      </c>
    </row>
    <row r="4">
      <c r="A4" s="4" t="inlineStr">
        <is>
          <t>Balance Sheet Components</t>
        </is>
      </c>
      <c r="B4" s="4" t="inlineStr">
        <is>
          <t xml:space="preserve">Balance Sheet Components The following table presents the components of certain balance sheet asset amounts as of December 31 and March 31, 2021 (in thousands): December 31, 2021 March 31, 2021 Accounts receivable, net: Accounts receivable $ 1,189,206 $ 867,868 Allowance for doubtful accounts (75) (1,161) Allowance for sales returns (15,128) (14,438) Allowance for cooperative marketing arrangements (66,772) (43,276) Allowance for customer incentive programs (125,052) (76,200) Allowance for pricing programs (136,343) (120,568) $ 845,836 $ 612,225 Inventories: Raw materials $ 209,647 $ 146,886 Finished goods 624,887 514,230 $ 834,534 $ 661,116 Other current assets: Value-added tax receivables $ 56,944 $ 67,710 Prepaid expenses and other assets 88,057 67,940 $ 145,001 $ 135,650 Property, plant and equipment, net: Property, plant and equipment at cost $ 451,783 $ 417,520 Accumulated depreciation and amortization (342,182) (303,460) $ 109,601 $ 114,060 Other assets: Deferred tax assets $ 196,776 $ 210,888 Right-of-use assets 38,997 31,169 Trading investments for deferred compensation plan 29,711 24,809 Investments in privately held companies 43,482 43,402 Other assets 14,639 13,980 $ 323,605 $ 324,248 The following table presents the components of certain balance sheet liability amounts as of December 31 and March 31, 2021 (in thousands): December 31, 2021 March 31, 2021 Accrued and other current liabilities: Accrued customer marketing, pricing and incentive programs $ 244,821 $ 185,394 Accrued personnel expenses 167,249 173,360 VAT payable 41,103 50,620 Accrued sales return liability 37,765 43,178 Accrued payables - non-inventory 29,632 52,392 Warranty accrual 34,121 33,228 Income taxes payable 25,889 131,408 Operating lease liability 13,583 13,101 Contingent consideration 8,580 6,967 Other current liabilities 210,941 168,969 $ 813,684 $ 858,617 Other non-current liabilities: Employee benefit plan obligations $ 74,643 $ 72,321 Obligation for deferred compensation plan 29,711 24,809 Operating lease liability 27,464 21,319 Warranty accrual 13,814 15,604 Contingent consideration 3,971 — Deferred tax liability 1,679 1,679 Other non-current liabilities 4,087 3,770 $ 155,369 $ 139,5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t>
        </is>
      </c>
      <c r="B1" s="2" t="inlineStr">
        <is>
          <t>9 Months Ended</t>
        </is>
      </c>
    </row>
    <row r="2">
      <c r="B2" s="2" t="inlineStr">
        <is>
          <t>Dec. 31, 2021</t>
        </is>
      </c>
    </row>
    <row r="3">
      <c r="A3" s="3" t="inlineStr">
        <is>
          <t>Financial Instruments, Owned, at Fair Value [Abstract]</t>
        </is>
      </c>
    </row>
    <row r="4">
      <c r="A4" s="4" t="inlineStr">
        <is>
          <t>Fair Value Measurements</t>
        </is>
      </c>
      <c r="B4" s="4" t="inlineStr">
        <is>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December 31, 2021 March 31, 2021 Level 1 Level 2 Level 3 Level 1 Level 2 Level 3 Assets: Cash equivalents $ 475,187 $ — $ — $ 669,759 $ — $ — Trading investments for deferred compensation plan included in other assets: Cash $ 349 $ — $ — $ 31 $ — $ — Common stock 2,240 — — 1,569 — — Money market funds 7,117 — — 6,734 — — Mutual funds 20,005 — — 16,475 — — Total of trading investments for deferred compensation plan $ 29,711 $ — $ — $ 24,809 $ — $ — Currency exchange derivative assets $ — $ 198 $ — $ — $ 5,452 $ — Liabilities: Contingent consideration for business acquisition included in accrued and other current liabilities $ — $ — $ 8,042 $ — $ — $ 6,430 Contingent consideration for business acquisition included in other non-current liabilities $ — $ — $ 3,971 $ — $ — $ — Currency exchange derivative liabilities $ — $ 808 $ — $ — $ 100 $ — The following table summarizes the change in the fair value of the Company's contingent consideration balance during the nine months ended December 31, 2021 and 2020 (in thousands): Nine Months Ended 2021 2020 Beginning of the period $ 6,967 $ 23,284 Fair value of contingent consideration upon acquisition (1) 9,973 — Change in fair value of contingent consideration (3,509) 5,716 Settlement of contingent consideration (880) (28,463) End of the period (2) $ 12,551 $ 537 (1) Fair value of contingent consideration includes the earn-out of the immaterial technology acquisition. See Contingent Consideration for Business Acquisitions section below for more information. (2) As of June 30, 2020, the earn-out period was completed in connection with our acquisition of General Workings, Inc. ("Streamlabs") (discussed below). The earn-out payment of $29.0 million was based on the actual net sales of Streamlabs services during the earn-out period and was no longer subject to fair value measurement and was accordingly transferred out of Level 3. During the third quarter of fiscal year 2021, $28.5 million of the contingent consideration was transferred from other current liabilities to equity upon settlement of the contingent consideration through the issuance of shares out of treasury stock. The remaining $0.5 million is held back in escrow for claims made against the escrow and for the payment of taxes. Investment Securities The marketable securities for the Company's deferred compensation plan were recorded at a fair value of $29.7 million and $24.8 million, as of December 31, 2021 and March 31, 2021, respectively, based on quoted market prices. Quoted market prices are observable inputs that are classified as Level 1 within the fair value hierarchy. Unrealized gains (losses) related to trading securities for the three and nine months ended December 31, 2021 and 2020 were not material and are included in other income, net in the Company's condensed consolidated statements of operations. Contingent Consideration for Business Acquisitions On May 19, 2021, the Company made an immaterial technology acquisition. The contingent consideration for business acquisition arising from the immaterial technology acquisition represents the future potential earn-out payments of up to $10.0 million payable in cash only upon the achievement of three technical development milestones required to be completed as of December 31, 2021, June 30, 2022, and June 30, 2023. The fair value of the contingent amount was determined using a probability-weighted expected payment model and discounted at the estimated cost of debt. During the third quarter of fiscal 2022, $0.9 million of the contingent consideration was released from other current liabilities upon cash settlement of the contingent consideration for the first technical development milestone. On February 17, 2021 (the "Mevo Acquisition Date"), the Company acquired all of the equity interests of Mevo Inc. ("Mevo"). In connection with the acquisition of Mevo, the Company agreed to pay a total earn out payment of up to $17.0 million payable in cash only upon the achievement of certain net sales for the period beginning on December 26, 2020 and ending on December 31, 2021. The fair value of the earn-out as of the Mevo Acquisition Date was $3.4 million which was determined by using a Black-Scholes-Merton valuation model to calculate the probability of the earn-out threshold being met, times the value of the earn-out payment, and discounted at the risk-free rate. The valuation included significant assumptions and unobservable inputs such as the projected sales of Mevo over the earn-out period, risk-free rate, and the net sales volatility. Projected sales were based on the Company's internal projections, including analysis of the target market and historical sales of Mevo products. As of December 31, 2021, the fair value of the contingent consideration was released from other current liabilities as the net sales milestone was not achieved upon completion of the earn-out period. As of March 31, 2021 the fair value of the contingent consideration was $3.4 million. On January 4, 2021, the Company made an immaterial technology acquisition. The contingent consideration for business acq uisition arising from the immaterial technology acquisition represents the future potential earn-out payments of up to $3.0 million payable in cash upon the achievement of two technical development milestones required to be completed as of December 31, 2021 and March 31, 2022. The fair value of the contingent amount was determined using a probability-weighted expected payment model and discounted at the estimated cost of debt. The contingent consideration related to the first milestone is expected to be paid in the fourth quarter of fiscal year 2022. On October 31, 2019, the Company acquired all of the equity interests of General Workings, Inc. (Streamlabs). In connection with the acquisition of Streamlabs, the Company agreed to pay a total earn-out payment of up to $29.0 million, payable in stock, only upon the achievement of certain net revenues for the period beginning on January 1, 2020 and ending on June 30, 2020. The fair value was increased by $5.7 million to $29.0 million as of June 30, 2020, based on actual sales. As of June 30, 2020, the earn-out period was completed, and was no longer subject to fair value measurement. During the third quarter of fiscal 2021, $28.5 million of the contingent consideration was transferred from other current liabilities to equity upon settlement of the contingent consideration through the issuance of shares out of treasury stock. The remaining amount of $0.5 million is held back in escrow for claims made against the escrow and for the payment of taxes. Although these estimates are based on management’s best knowledge of current events, the estimates could change significantly from period to period. Actual results that differ from the assumptions used and any changes to the significant assumptions and unobservable inputs used could have a material impact on future results of operations. Equity Method Investments The Company has certain non-marketable investments included in other assets that are accounted for under the equity method of accounting, with a carrying value of $40.8 million and $40.7 million as of December 31, 2021 and March 31, 2021, respectively. Unrealized gains (losses) related to equity investments for the three and nine months ended December 31, 2021 and 2020 were not material and are included in other income, net in the Company's condensed consolidated statements of operations. There was no impairment of these assets during the three and nine months ended December 31, 2021 or 2020. Other Assets Measured at Fair Value on a Nonrecurring Basis Financial Assets. The Company has certain investments without readily determinable fair values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carrying value is also adjusted for observable price changes with a same or similar security from the same issuer. The amount of these investments included in other assets was immaterial as of December 31, 2021 and March 31, 2021. There was no impairment of these assets during the three and nine months ended December 31, 2021 or 2020. Non-Financial Assets. Goodwill, intangible assets, and property, plant and equipment, are not required to be measured at fair value on a recurring basis. However, if certain triggering events occur (or tested at least annually for goodwill) such that a non-financial instrument is required to be evaluated for impairment and an impairment is recorded to reduce the non-financial instrument's carrying value to the fair value as a result of such triggering events, the non-financial assets and liabilities are measured at fair value for the period such triggering events occur. As further discussed in Note 8, during the three and nine months ended December 31, 2021, the Company recorded impairment charges of $7.0 million for the Jaybird intangible assets. There was no impairment of non-financial assets during the three and nine months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on the condensed consolidated balance sheets as of December 31, 2021 and March 31, 2021. The fair value of the Company’s derivative instruments was not material as of December 31, 2021 or March 31, 2021. The amount of gain (loss) recognized on derivatives not designated as hedging instruments was not material in all periods presented herein. 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nine months ended December 31, 2021 and 2020 (in thousands): Three Months Ended Amount of Gain (Loss) Amount of Loss (Gain) 2021 2020 2021 2020 Cash flow hedges $ 1,061 $ (6,326) $ (3,200) $ 3,446 Nine Months Ended Amount of Gain (Loss) Amount of Loss (Gain) 2021 2020 2021 2020 Cash flow hedges $ 3,723 $ (9,752) $ (5,108) $ 5,085 Cash Flow Hedges The Company enters into cash flow hedge contracts to protect against exchange rate exposure of forecasted inventory purchases. These hedging contracts mature within four months.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densed consolidated statements of cash flows. Hedging relationships are discontinued when hedging contract is no longer eligible for hedge accounting, or is sold, terminated or exercised, or when Company removes hedge designation for the contract. Gains and losses in the fair value of the effective portion of the discontinued hedges continue to be reported in accumulated other comprehensive loss until the hedged inventory purchases are sold, unless it is probable that the forecasted inventory purchases will not occur by the end of the originally specified time period or within an additional two-month period of time thereafter. In all periods presented herein, there have been no forecasted inventory purchases that were probable to not occur by the end of the originally specified time period or within an additional two-month period of time thereafter. The notional amounts of foreign currency exchange forward contracts outstanding related to forecasted inventory purchases were $128.1 million as of December 31, 2021 and $164.5 million as of March 31, 2021. The Company had $2.4 million of net gains related to its cash flow hedges included in accumulated other comprehensive loss as of December 31, 2021, which will be reclassified into earnings within the next 12 months. Other Derivatives The Company also enters into foreign currency exchange forward and swap contracts to reduce the short-term effects of currency exchange rate fluctuations on certain receivables or payables denominated in currencies other than the functional currencies of its subsidiaries. These contracts generally mature within one month. The primary risk managed by using forward and swap contracts is the currency exchange rate risk. The gains or losses on these contracts are recognized in other income, net in the condensed consolidated statements of operations based on the changes in fair value. The notional amounts of these contracts outstanding as of December 31, 2021 and March 31, 2021 were $251.7 million and $123.8 million, respectively. Open forward and swap contracts outstanding as of December 31, 2021 and March 31, 2021 consisted of contracts in Mexican Pesos, Japanese Yen, Canadian Dollars, Taiwanese Dollars, and Australian Dollars to be settled at future dates at pre-determined exchange rates. Open forward and swap contracts outstanding as of December 31, 2021 additionally consisted of contracts in Chinese Renminbi and Brazilian Real to be settled at future dates at pre-determined exchange rates, which were primarily attributable to the increase in the notional amounts outstanding as of December 31, 2021 compared to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Company conducts its impairment analysis of goodwill and indefinite life intangible assets annually at December 31 and as necessary, if changes in facts and circumstances indicate that it is more likely than not that the fair value of the Company’s reporting unit may be less than its carrying amount. The Company conducted its annual impairment analysis of goodwill and indefinite life intangible asset as of December 31, 2021 by performing a qualitative assessment and concluded that it was more likely than not that the fair value of its reporting unit exceeds its carrying amount. In assessing the qualitative factors, the Company considered the impact of change in industry and competitive environment, growth in the Company's market capitalization and budgeted-to-actual revenue performance for the last twelve months. The following table summarizes the activities in the Company’s goodwill balance during the nine months ended December 31, 2021 (in thousands): As of March 31, 2021 $ 429,604 Acquisition 20,721 Effects of foreign currency translation (1,594) As of December 31, 2021 $ 448,731 During the third quarter of fiscal 2022, the Company decided to discontinue Jaybird-branded products. As a result of this decision, the Company performed an analysis to compare the fair value of Jaybird-related intangible assets to their carrying amount. As the fair value using estimated discounted cash flows was less than the carrying amount, the Company recognized a pre-tax impairment charge in the condensed consolidated statement of operations of $7.0 million, which was primarily related to customer contracts and relationships. See Note 13 for further information regarding the exit plan. On May 19, 2021, the Company made an immaterial technology acquisition for a total cash consideration of $25.6 million, including up to $10.0 million earn-out payable in cash upon the achievement of three technical development milestones required to be completed as of December 31, 2021, June 30, 2022, and June 30, 2023, which was accounted for using the acquisition method. The Company retained 6% of the total consideration for the purpose of ensuring seller's representations and warranties. The Company's acquired intangible assets subject to amortization were as follows (in thousands): December 31, 2021 March 31, 2021 Gross Carrying Amount Accumulated Net Carrying Amount Gross Carrying Amount Accumulated Net Carrying Amount Trademark and trade names $ 36,790 $ (21,112) $ 15,678 $ 46,070 $ (25,153) $ 20,917 Developed technology 119,707 (80,545) 39,162 134,406 (90,450) 43,956 Customer contracts/relationships 71,110 (39,172) 31,938 91,010 (44,261) 46,749 In-process R&amp;D 3,526 — 3,526 3,526 — 3,526 Effects of foreign currency translation (475) 49 (426) — — — Total $ 230,658 $ (140,780) $ 89,878 $ 275,012 $ (159,864) $ 115,1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Dec. 31, 2021</t>
        </is>
      </c>
    </row>
    <row r="3">
      <c r="A3" s="3" t="inlineStr">
        <is>
          <t>Debt Disclosure [Abstract]</t>
        </is>
      </c>
    </row>
    <row r="4">
      <c r="A4" s="4" t="inlineStr">
        <is>
          <t>Financing Arrangements</t>
        </is>
      </c>
      <c r="B4" s="4" t="inlineStr">
        <is>
          <t>Financing Arrangements The Company had several uncommitted, unsecured bank lines of credit aggregating $194.4 million as of December 31, 2021. There are no financial covenants under these lines of credit with which the Company must comply. As of December 31, 2021, the Company had outstanding bank guarantees of $11.8 million under these lines of credit. There was no borrowing outstanding under these lines of credit as of December 31, 2021 or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roduct Warranties Changes in the Company’s warranty liability for the three and nine months ended December 31, 2021 and 2020 were as follows (in thousands): Three Months Ended Nine Months Ended 2021 2020 2021 2020 Beginning of the period $ 49,173 $ 41,782 $ 48,832 $ 40,039 Provision 6,962 13,692 23,503 28,575 Settlements (8,056) (8,371) (24,219) (22,073) Effects of foreign currency translation (144) 489 (181) 1,051 End of the period $ 47,935 $ 47,592 $ 47,935 $ 47,592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December 31, 2021, no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Legal Proceedings From time to time the Company is involved in claims and legal proceedings which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pos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position,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Dec. 31, 2021</t>
        </is>
      </c>
    </row>
    <row r="3">
      <c r="A3" s="3" t="inlineStr">
        <is>
          <t>Stockholders' Equity Note [Abstract]</t>
        </is>
      </c>
    </row>
    <row r="4">
      <c r="A4" s="4" t="inlineStr">
        <is>
          <t>Shareholders' Equity</t>
        </is>
      </c>
      <c r="B4" s="4" t="inlineStr">
        <is>
          <t>Shareholders’ Equity Share Repurchase Program In March 2017, the Company's Board of Directors approved the 2017 share repurchase program, which authorized the Company to use up to $250.0 million to purchase up to 17.3 million shares of Logitech shares. This share repurchase program expired in April 2020. In May 2020, the Company's Board of Directors approved the 2020 share repurchase program, which authorized the Company to use up to $250.0 million to purchase up to 17.3 million of Logitech shares. The Company's share repurchase program is expected to remain in effect for a period of three years. Shares may be repurchased from time to time on the open market, through block trades or otherwise. Purchases may be started or stopped at any time without prior notice depending on market conditions and other factors. In April 2021, the Company's Board of Directors approved an increase of $750.0 million of the 2020 share repurchase program, to an aggregate amount of $1.0 billion. The Swiss Takeover Board approved this increase and it became effective on May 21, 2021. As of December 31, 2021, $545.0 million is still available for repurchase under the 2020 repurchase program. Dividends During the nine months ended December 31, 2021, the Company declared and paid cash dividends of CHF 0.87 (USD equivalent of $0.95) per share, totaling $159.4 million on the Company's outstanding shares. During the nine months ended December 31, 2020, the Company declared and paid cash dividends of CHF 0.79 (USD equivalent of $0.87) per share, totaling $146.7 million on the Company's outstanding shares. Any future dividends will be subject to approval of the Company's shareholders. Accumulated Other Comprehensive Income (Loss) The accumulated other comprehensive income (loss) was as follows (in thousands): Accumulated Other Comprehensive Income (Loss) Cumulative Defined Deferred Hedging Gains / (Losses) Total March 31, 2021 $ (89,461) $ (23,200) $ 3,746 $ (108,915) Other comprehensive gains (losses) (8,682) (214) (1,385) (10,281) December 31, 2021 $ (98,143) $ (23,414) $ 2,361 $ (119,1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Net sales</t>
        </is>
      </c>
      <c r="B4" s="6" t="n">
        <v>1632782</v>
      </c>
      <c r="C4" s="6" t="n">
        <v>1667302</v>
      </c>
      <c r="D4" s="6" t="n">
        <v>4251107</v>
      </c>
      <c r="E4" s="6" t="n">
        <v>3716354</v>
      </c>
    </row>
    <row r="5">
      <c r="A5" s="4" t="inlineStr">
        <is>
          <t>Cost of goods sold</t>
        </is>
      </c>
      <c r="B5" s="5" t="n">
        <v>971646</v>
      </c>
      <c r="C5" s="5" t="n">
        <v>914851</v>
      </c>
      <c r="D5" s="5" t="n">
        <v>2470980</v>
      </c>
      <c r="E5" s="5" t="n">
        <v>2082088</v>
      </c>
    </row>
    <row r="6">
      <c r="A6" s="4" t="inlineStr">
        <is>
          <t>Amortization of intangible assets</t>
        </is>
      </c>
      <c r="B6" s="5" t="n">
        <v>3126</v>
      </c>
      <c r="C6" s="5" t="n">
        <v>3441</v>
      </c>
      <c r="D6" s="5" t="n">
        <v>11028</v>
      </c>
      <c r="E6" s="5" t="n">
        <v>9800</v>
      </c>
    </row>
    <row r="7">
      <c r="A7" s="4" t="inlineStr">
        <is>
          <t>Gross profit</t>
        </is>
      </c>
      <c r="B7" s="5" t="n">
        <v>658010</v>
      </c>
      <c r="C7" s="5" t="n">
        <v>749010</v>
      </c>
      <c r="D7" s="5" t="n">
        <v>1769099</v>
      </c>
      <c r="E7" s="5" t="n">
        <v>1624466</v>
      </c>
    </row>
    <row r="8">
      <c r="A8" s="3" t="inlineStr">
        <is>
          <t>Operating expenses:</t>
        </is>
      </c>
    </row>
    <row r="9">
      <c r="A9" s="4" t="inlineStr">
        <is>
          <t>Marketing and selling</t>
        </is>
      </c>
      <c r="B9" s="5" t="n">
        <v>269941</v>
      </c>
      <c r="C9" s="5" t="n">
        <v>204485</v>
      </c>
      <c r="D9" s="5" t="n">
        <v>778882</v>
      </c>
      <c r="E9" s="5" t="n">
        <v>496520</v>
      </c>
    </row>
    <row r="10">
      <c r="A10" s="4" t="inlineStr">
        <is>
          <t>Research and development</t>
        </is>
      </c>
      <c r="B10" s="5" t="n">
        <v>75529</v>
      </c>
      <c r="C10" s="5" t="n">
        <v>53910</v>
      </c>
      <c r="D10" s="5" t="n">
        <v>213436</v>
      </c>
      <c r="E10" s="5" t="n">
        <v>157014</v>
      </c>
    </row>
    <row r="11">
      <c r="A11" s="4" t="inlineStr">
        <is>
          <t>General and administrative</t>
        </is>
      </c>
      <c r="B11" s="5" t="n">
        <v>38478</v>
      </c>
      <c r="C11" s="5" t="n">
        <v>37606</v>
      </c>
      <c r="D11" s="5" t="n">
        <v>112291</v>
      </c>
      <c r="E11" s="5" t="n">
        <v>98341</v>
      </c>
    </row>
    <row r="12">
      <c r="A12" s="4" t="inlineStr">
        <is>
          <t>Amortization of intangible assets and acquisition-related costs</t>
        </is>
      </c>
      <c r="B12" s="5" t="n">
        <v>3662</v>
      </c>
      <c r="C12" s="5" t="n">
        <v>4946</v>
      </c>
      <c r="D12" s="5" t="n">
        <v>13986</v>
      </c>
      <c r="E12" s="5" t="n">
        <v>13886</v>
      </c>
    </row>
    <row r="13">
      <c r="A13" s="4" t="inlineStr">
        <is>
          <t>Impairment of intangible assets</t>
        </is>
      </c>
      <c r="B13" s="5" t="n">
        <v>7000</v>
      </c>
      <c r="C13" s="5" t="n">
        <v>0</v>
      </c>
      <c r="D13" s="5" t="n">
        <v>7000</v>
      </c>
      <c r="E13" s="5" t="n">
        <v>0</v>
      </c>
    </row>
    <row r="14">
      <c r="A14" s="4" t="inlineStr">
        <is>
          <t>Change in fair value of contingent consideration for business acquisition</t>
        </is>
      </c>
      <c r="B14" s="5" t="n">
        <v>-1110</v>
      </c>
      <c r="C14" s="5" t="n">
        <v>0</v>
      </c>
      <c r="D14" s="5" t="n">
        <v>-3509</v>
      </c>
      <c r="E14" s="5" t="n">
        <v>5716</v>
      </c>
    </row>
    <row r="15">
      <c r="A15" s="4" t="inlineStr">
        <is>
          <t>Restructuring charges (credits), net</t>
        </is>
      </c>
      <c r="B15" s="5" t="n">
        <v>1759</v>
      </c>
      <c r="C15" s="5" t="n">
        <v>0</v>
      </c>
      <c r="D15" s="5" t="n">
        <v>1770</v>
      </c>
      <c r="E15" s="5" t="n">
        <v>-54</v>
      </c>
    </row>
    <row r="16">
      <c r="A16" s="4" t="inlineStr">
        <is>
          <t>Total operating expenses</t>
        </is>
      </c>
      <c r="B16" s="5" t="n">
        <v>395259</v>
      </c>
      <c r="C16" s="5" t="n">
        <v>300947</v>
      </c>
      <c r="D16" s="5" t="n">
        <v>1123856</v>
      </c>
      <c r="E16" s="5" t="n">
        <v>771423</v>
      </c>
    </row>
    <row r="17">
      <c r="A17" s="4" t="inlineStr">
        <is>
          <t>Operating income</t>
        </is>
      </c>
      <c r="B17" s="5" t="n">
        <v>262751</v>
      </c>
      <c r="C17" s="5" t="n">
        <v>448063</v>
      </c>
      <c r="D17" s="5" t="n">
        <v>645243</v>
      </c>
      <c r="E17" s="5" t="n">
        <v>853043</v>
      </c>
    </row>
    <row r="18">
      <c r="A18" s="4" t="inlineStr">
        <is>
          <t>Interest income</t>
        </is>
      </c>
      <c r="B18" s="5" t="n">
        <v>278</v>
      </c>
      <c r="C18" s="5" t="n">
        <v>311</v>
      </c>
      <c r="D18" s="5" t="n">
        <v>795</v>
      </c>
      <c r="E18" s="5" t="n">
        <v>1444</v>
      </c>
    </row>
    <row r="19">
      <c r="A19" s="4" t="inlineStr">
        <is>
          <t>Other income (expense), net</t>
        </is>
      </c>
      <c r="B19" s="5" t="n">
        <v>-3673</v>
      </c>
      <c r="C19" s="5" t="n">
        <v>6483</v>
      </c>
      <c r="D19" s="5" t="n">
        <v>-1941</v>
      </c>
      <c r="E19" s="5" t="n">
        <v>9661</v>
      </c>
    </row>
    <row r="20">
      <c r="A20" s="4" t="inlineStr">
        <is>
          <t>Income before income taxes</t>
        </is>
      </c>
      <c r="B20" s="5" t="n">
        <v>259356</v>
      </c>
      <c r="C20" s="5" t="n">
        <v>454857</v>
      </c>
      <c r="D20" s="5" t="n">
        <v>644097</v>
      </c>
      <c r="E20" s="5" t="n">
        <v>864148</v>
      </c>
    </row>
    <row r="21">
      <c r="A21" s="4" t="inlineStr">
        <is>
          <t>Provision for income taxes</t>
        </is>
      </c>
      <c r="B21" s="5" t="n">
        <v>49345</v>
      </c>
      <c r="C21" s="5" t="n">
        <v>72334</v>
      </c>
      <c r="D21" s="5" t="n">
        <v>107789</v>
      </c>
      <c r="E21" s="5" t="n">
        <v>142638</v>
      </c>
    </row>
    <row r="22">
      <c r="A22" s="4" t="inlineStr">
        <is>
          <t>Net income</t>
        </is>
      </c>
      <c r="B22" s="6" t="n">
        <v>210011</v>
      </c>
      <c r="C22" s="6" t="n">
        <v>382523</v>
      </c>
      <c r="D22" s="6" t="n">
        <v>536308</v>
      </c>
      <c r="E22" s="6" t="n">
        <v>721510</v>
      </c>
    </row>
    <row r="23">
      <c r="A23" s="3" t="inlineStr">
        <is>
          <t>Net income per share:</t>
        </is>
      </c>
    </row>
    <row r="24">
      <c r="A24" s="4" t="inlineStr">
        <is>
          <t>Basic (in dollars per share)</t>
        </is>
      </c>
      <c r="B24" s="7" t="n">
        <v>1.26</v>
      </c>
      <c r="C24" s="7" t="n">
        <v>2.26</v>
      </c>
      <c r="D24" s="7" t="n">
        <v>3.19</v>
      </c>
      <c r="E24" s="7" t="n">
        <v>4.28</v>
      </c>
    </row>
    <row r="25">
      <c r="A25" s="4" t="inlineStr">
        <is>
          <t>Diluted (in dollars per share)</t>
        </is>
      </c>
      <c r="B25" s="7" t="n">
        <v>1.24</v>
      </c>
      <c r="C25" s="7" t="n">
        <v>2.22</v>
      </c>
      <c r="D25" s="7" t="n">
        <v>3.14</v>
      </c>
      <c r="E25" s="7" t="n">
        <v>4.21</v>
      </c>
    </row>
    <row r="26">
      <c r="A26" s="3" t="inlineStr">
        <is>
          <t>Weighted average shares used to compute net income per share:</t>
        </is>
      </c>
    </row>
    <row r="27">
      <c r="A27" s="4" t="inlineStr">
        <is>
          <t>Basic (in shares)</t>
        </is>
      </c>
      <c r="B27" s="5" t="n">
        <v>167090</v>
      </c>
      <c r="C27" s="5" t="n">
        <v>169050</v>
      </c>
      <c r="D27" s="5" t="n">
        <v>167953</v>
      </c>
      <c r="E27" s="5" t="n">
        <v>168448</v>
      </c>
    </row>
    <row r="28">
      <c r="A28" s="4" t="inlineStr">
        <is>
          <t>Diluted (in shares)</t>
        </is>
      </c>
      <c r="B28" s="5" t="n">
        <v>169707</v>
      </c>
      <c r="C28" s="5" t="n">
        <v>172587</v>
      </c>
      <c r="D28" s="5" t="n">
        <v>171027</v>
      </c>
      <c r="E28" s="5" t="n">
        <v>1713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1</t>
        </is>
      </c>
    </row>
    <row r="3">
      <c r="A3" s="3" t="inlineStr">
        <is>
          <t>Segment Reporting [Abstract]</t>
        </is>
      </c>
    </row>
    <row r="4">
      <c r="A4" s="4" t="inlineStr">
        <is>
          <t>Segment Information</t>
        </is>
      </c>
      <c r="B4" s="4" t="inlineStr">
        <is>
          <t xml:space="preserve">Segment Information The Company operates in a single operating segment that encompasses the design, manufacturing and marketing of peripherals for PCs, tablets and other digital platforms. Operating performance measures are provided directly to the Company's CEO, who is considered to be the Company’s Chief Operating Decision Maker. The CEO periodically reviews information such as sales and adjusted operating income (loss) to make business decisions. These operating performance measures do not include restructuring charges (credits), net, share-based compensation expense, amortization of intangible assets, charges from the purchase accounting effect on inventory, acquisition-related costs, or change in fair value of contingent consideration from business acquisition. Sales by product categories and sales channels, excluding intercompany transactions, for the three and nine months ended December 31, 2021 and 2020 were as follows (in thousands): Three Months Ended Nine Months Ended 2021 2020 2021 2020 Pointing Devices $ 231,090 $ 213,638 $ 602,982 $ 503,228 Keyboards &amp; Combos 281,608 218,269 736,237 565,246 PC Webcams 115,115 131,700 319,504 295,020 Tablet &amp; Other Accessories 82,859 138,052 242,932 267,186 Gaming (1) 469,282 436,426 1,135,456 916,040 Video Collaboration 287,187 292,500 753,725 659,278 Mobile Speakers 56,748 72,566 124,724 145,156 Audio &amp; Wearables 104,280 152,952 318,965 338,592 Smart Home 4,559 10,593 16,380 25,976 Other (2) 54 606 202 632 Total Sales $ 1,632,782 $ 1,667,302 $ 4,251,107 $ 3,716,354 (1) Gaming includes streaming services revenue generated by Streamlabs. (2) Other includes products that the Company currently intends to phase out, or has already phased out, because they are no longer strategic to the Company's business. Sales by geographic region (based on the customers’ locations) for the three and nine months ended December 31, 2021 and 2020 were as follows (in thousands): Three Months Ended Nine Months Ended 2021 2020 2021 2020 Americas $ 674,393 $ 704,718 $ 1,828,474 $ 1,603,221 EMEA 552,133 547,044 1,309,542 1,147,393 Asia Pacific 406,256 415,540 1,113,091 965,740 Total sales $ 1,632,782 $ 1,667,302 $ 4,251,107 $ 3,716,354 Sales are attributed to countries on the basis of the customers’ locations. The United States and Germany each represented 10% or more of the total consolidated sales for each of the periods presented herein. China represented more than 10% of the total consolidated sales for the three and nine months ended December 31, 2021. No other countries represented 10% or more of the Company’s total consolidated sales for the periods presented herein. Switzerland, the Company’s home domicile, represented 3% of the Company's total consolidated sales for each of the periods presented herein. Two customers of the Company each represented 10% or more of the total consolidated sales for each of the periods presented herein. Property, plant and equipment, net by geographic region were as follows (in thousands): December 31, 2021 March 31, 2021 Americas $ 18,071 $ 20,810 EMEA 15,245 8,019 Asia Pacific 76,285 85,231 Total property, plant and equipment, net $ 109,601 $ 114,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Dec. 31, 2021</t>
        </is>
      </c>
    </row>
    <row r="3">
      <c r="A3" s="3" t="inlineStr">
        <is>
          <t>Restructuring and Related Activities [Abstract]</t>
        </is>
      </c>
    </row>
    <row r="4">
      <c r="A4" s="4" t="inlineStr">
        <is>
          <t>Restructuring</t>
        </is>
      </c>
      <c r="B4" s="4" t="inlineStr">
        <is>
          <t xml:space="preserve">Restructuring During the third quarter of fiscal 2022, as part of the Company's strategic review, the Company decided to cease future product launches under the Jaybird brand within the Audio &amp; Wearables product category. As a result, the Company recorded pre-tax restructuring charges of $1.8 million for the three and nine months ended December 31, 2021, which are included in the condensed consolidated statement of operations as restructuring charges (credits), net. The accrual balances are presented in accrued and other current liabilities in the condensed consolidated balance sheets. Total charges related to the exit of Jaybird-branded products were $16.3 million, which included restructuring charges and other costs, for the three and nine months ended December 31, 2021. The restructuring charges consisted of $1.3 million, primarily related to costs of production cancellation and $0.5 million related to cash severance and termination benefits. The Company also recorded $7.6 million in cost of goods sold related to write-offs for excess inventories. In addition, as discussed in Note 8, the Company recognized a pre-tax impairment charge of $7.0 million, related to intangible assets acquired as part of the Jaybird acquisition. The Company expects to substantially complete this restructuring within the next twelve months. The following table presents a rollforward of the restructuring liability for the nine months ended December 31, 2021 (in thousands): Termination Other Total Accrual balance at March 31, 2021 $ — $ — $ — Charges 472 1,287 1,759 Cash payments — — — Accrual balance at December 31, 2021 $ 472 $ 1,287 $ 1,7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Policies)</t>
        </is>
      </c>
      <c r="B1" s="2" t="inlineStr">
        <is>
          <t>9 Months Ended</t>
        </is>
      </c>
    </row>
    <row r="2">
      <c r="B2" s="2" t="inlineStr">
        <is>
          <t>Dec. 31, 2021</t>
        </is>
      </c>
    </row>
    <row r="3">
      <c r="A3" s="3" t="inlineStr">
        <is>
          <t>Accounting Policies [Abstract]</t>
        </is>
      </c>
    </row>
    <row r="4">
      <c r="A4" s="4" t="inlineStr">
        <is>
          <t>Basis of Presentation</t>
        </is>
      </c>
      <c r="B4" s="4" t="inlineStr">
        <is>
          <t>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U.S. GAAP") for interim financial information and therefore do not include all the information required by U.S. GAAP for complete financial statements. The condensed consolidated financial statements should be read in conjunction with the Company’s audited consolidated financial statements for the fiscal year ended March 31, 2021, included in its Annual Report on Form 10-K filed with the Securities and Exchange Commission ("SEC") on May 12, 2021.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nine months ended December 31, 2021 are not necessarily indicative of the results that may be expected for the fiscal year ending March 31, 2022, or any future periods.</t>
        </is>
      </c>
    </row>
    <row r="5">
      <c r="A5" s="4" t="inlineStr">
        <is>
          <t>Changes in Significant Accounting Policies and Recent Accounting Pronouncements Adopted and Recent Accounting Pronouncements to Be Adopted</t>
        </is>
      </c>
      <c r="B5" s="4" t="inlineStr">
        <is>
          <t>Changes in Significant Accounting Policies Other than the recent accounting pronouncements adopted and discussed below under Recent Accounting Pronouncements Adopted , there have been no material changes in the Company’s significant accounting policies during the nine months ended December 31, 2021 compared with the significant accounting policies described in its Annual Report on Form 10-K for the fiscal year ended March 31, 2021. Recent Accounting Pronouncements Adopted In December 2019, the FASB issued ASU 2019-12, "Income Taxes (Topic 740): Simplifying the Accounting for Income Taxes" (ASU 2019-12),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adopted this standard effective April 1, 2021. The adoption of ASU 2019-12 did not have a material impact on the Company's condensed consolidated financial statements. Recent Accounting Pronouncements to Be Adopted In October 2021, the FASB issued ASU 2021-08, "Business Combinations (Topic 805): Accounting for Contract Assets and Contract Liabilities from Contracts with Customers" (ASU 2021-08). The standard requires an acquirer in a business combination to recognize and measure contract assets and contract liabilities acquired in a business combination in accordance with ASC 606, Revenue from Contracts with Customers, as if it had originated the contracts. The standard is effective for fiscal years, and interim periods within those fiscal years, beginning after December 15, 2022. Early adoption is permitted. The Company does not expect the adoption of ASU 2021-08 to have a significant impact on its consolidated financial statements and plans to adopt the standard effective April 1, 2023.</t>
        </is>
      </c>
    </row>
    <row r="6">
      <c r="A6" s="4" t="inlineStr">
        <is>
          <t>Use of Estimates</t>
        </is>
      </c>
      <c r="B6" s="4" t="inlineStr">
        <is>
          <t>Use of Estimates The preparation of financial statements in conformity with U.S. GAAP requires management to make judgments, estimates and assumptions that affect the amounts reported in the condensed consolidated financial statements. Management bases its estimates on historical experience and various other assumptions believed to be reasonable. Significant estimates and assumptions made by management involve the fair value of goodwill and intangible assets acquired from business acquisitions, contingent consideration for a business acquisition and periodic reassessment of its fair value, valuation of investment in privately held companies classified under Level 3 fair value hierarchy, pension obligations, accruals for customer incentives, cooperative marketing, and pricing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t>
        </is>
      </c>
    </row>
    <row r="7">
      <c r="A7" s="4" t="inlineStr">
        <is>
          <t>Risks and Uncertainties</t>
        </is>
      </c>
      <c r="B7" s="4" t="inlineStr">
        <is>
          <t>Risks and Uncertainties We are subject to risks and uncertainties as a result of the novel coronavirus ("COVID-19"). Capital markets and economies worldwide have been negatively impacted by COVID-19 and it is still unclear how lasting and deep the economic impacts will be. During the three and nine months ended December 31, 2021, the COVID-19 pandemic had mixed effects on the Company’s results of operations. While the Company experienced increased sales for the nine months ended December 31, 2021, compared to the same period of the prior fiscal year, we also experienced supply and demand volatility, as the COVID-19 pandemic and related safety measures and restrictions have evolved differently across the world. In addition, we experienced industry-wide supply chain challenges. The ongoing and full extent of the impact of the COVID-19 pandemic on the Company's business and operational and financial performance and condition, including the sustainability of its effect on trends positive to the Company, is uncertain and will depend on many factors outside the Company's control, including but not limited to the timing, extent, duration and effects of the virus and any of its mutations and variants, the vaccination rates, the development of effective treatments, the imposition of effective public safety and other protective measures and the public's response to such measures, the impact of COVID-19 on the global economy and demand for the Company's products and services. Should the COVID-19 pandemic or global economic slowdown not improve or worsen, or if the Company's attempt to mitigate its impact on its operations and costs is not successful, the Company's business, results of operations, financial condition and prospects may be adversely aff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9 Months Ended</t>
        </is>
      </c>
    </row>
    <row r="2">
      <c r="B2" s="2" t="inlineStr">
        <is>
          <t>Dec. 31, 2021</t>
        </is>
      </c>
    </row>
    <row r="3">
      <c r="A3" s="3" t="inlineStr">
        <is>
          <t>Earnings Per Share [Abstract]</t>
        </is>
      </c>
    </row>
    <row r="4">
      <c r="A4" s="4" t="inlineStr">
        <is>
          <t>Schedule of Computations of Basic and Diluted Net Income Per Share</t>
        </is>
      </c>
      <c r="B4" s="4" t="inlineStr">
        <is>
          <t xml:space="preserve">The following table summarizes the computations of basic and diluted net income per share for the three and nine months ended December 31, 2021 and December 31, 2020 (in thousands, except per share amounts): Three Months Ended Nine Months Ended 2021 2020 2021 2020 Net income $ 210,011 $ 382,523 $ 536,308 $ 721,510 Shares used in net income per share computation: Weighted average shares outstanding - basic 167,090 169,050 167,953 168,448 Effect of potentially dilutive equivalent shares 2,617 3,537 3,074 2,930 Weighted average shares outstanding - diluted 169,707 172,587 171,027 171,378 Net income per share: Basic $ 1.26 $ 2.26 $ 3.19 $ 4.28 Diluted $ 1.24 $ 2.22 $ 3.14 $ 4.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Dec. 31, 2021</t>
        </is>
      </c>
    </row>
    <row r="3">
      <c r="A3" s="3" t="inlineStr">
        <is>
          <t>Share-based Payment Arrangement [Abstract]</t>
        </is>
      </c>
    </row>
    <row r="4">
      <c r="A4" s="4" t="inlineStr">
        <is>
          <t>Summary of Share-based Compensation Expenses and Related Tax Benefits Recognized</t>
        </is>
      </c>
      <c r="B4" s="4" t="inlineStr">
        <is>
          <t xml:space="preserve">The following table summarizes the share-based compensation expense and total income tax benefit recognized for share-based awards for the three and nine months ended December 31, 2021 and 2020 (in thousands): Three Months Ended Nine Months Ended 2021 2020 2021 2020 Cost of goods sold $ 1,782 $ 1,747 $ 5,253 $ 4,919 Marketing and selling 10,699 8,390 28,987 27,559 Research and development 4,510 3,482 14,295 10,348 General and administrative 7,801 6,195 23,930 21,888 Total share-based compensation expense 24,792 19,814 72,465 64,714 Income tax benefit (3,581) (3,471) (23,460) (15,540) Total share-based compensation expense, net of income tax benefit $ 21,211 $ 16,343 $ 49,005 $ 49,1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lance Sheet Components (Tables)</t>
        </is>
      </c>
      <c r="B1" s="2" t="inlineStr">
        <is>
          <t>9 Months Ended</t>
        </is>
      </c>
    </row>
    <row r="2">
      <c r="B2" s="2" t="inlineStr">
        <is>
          <t>Dec. 31, 2021</t>
        </is>
      </c>
    </row>
    <row r="3">
      <c r="A3" s="3" t="inlineStr">
        <is>
          <t>Balance Sheet Related Disclosures [Abstract]</t>
        </is>
      </c>
    </row>
    <row r="4">
      <c r="A4" s="4" t="inlineStr">
        <is>
          <t>Schedule of Components of Certain Balance Sheet Asset Amounts</t>
        </is>
      </c>
      <c r="B4" s="4" t="inlineStr">
        <is>
          <t xml:space="preserve">The following table presents the components of certain balance sheet asset amounts as of December 31 and March 31, 2021 (in thousands): December 31, 2021 March 31, 2021 Accounts receivable, net: Accounts receivable $ 1,189,206 $ 867,868 Allowance for doubtful accounts (75) (1,161) Allowance for sales returns (15,128) (14,438) Allowance for cooperative marketing arrangements (66,772) (43,276) Allowance for customer incentive programs (125,052) (76,200) Allowance for pricing programs (136,343) (120,568) $ 845,836 $ 612,225 Inventories: Raw materials $ 209,647 $ 146,886 Finished goods 624,887 514,230 $ 834,534 $ 661,116 Other current assets: Value-added tax receivables $ 56,944 $ 67,710 Prepaid expenses and other assets 88,057 67,940 $ 145,001 $ 135,650 Property, plant and equipment, net: Property, plant and equipment at cost $ 451,783 $ 417,520 Accumulated depreciation and amortization (342,182) (303,460) $ 109,601 $ 114,060 Other assets: Deferred tax assets $ 196,776 $ 210,888 Right-of-use assets 38,997 31,169 Trading investments for deferred compensation plan 29,711 24,809 Investments in privately held companies 43,482 43,402 Other assets 14,639 13,980 $ 323,605 $ 324,248 </t>
        </is>
      </c>
    </row>
    <row r="5">
      <c r="A5" s="4" t="inlineStr">
        <is>
          <t>Schedule of Components of Certain Balance Sheet Liability Amounts</t>
        </is>
      </c>
      <c r="B5" s="4" t="inlineStr">
        <is>
          <t xml:space="preserve">The following table presents the components of certain balance sheet liability amounts as of December 31 and March 31, 2021 (in thousands): December 31, 2021 March 31, 2021 Accrued and other current liabilities: Accrued customer marketing, pricing and incentive programs $ 244,821 $ 185,394 Accrued personnel expenses 167,249 173,360 VAT payable 41,103 50,620 Accrued sales return liability 37,765 43,178 Accrued payables - non-inventory 29,632 52,392 Warranty accrual 34,121 33,228 Income taxes payable 25,889 131,408 Operating lease liability 13,583 13,101 Contingent consideration 8,580 6,967 Other current liabilities 210,941 168,969 $ 813,684 $ 858,617 Other non-current liabilities: Employee benefit plan obligations $ 74,643 $ 72,321 Obligation for deferred compensation plan 29,711 24,809 Operating lease liability 27,464 21,319 Warranty accrual 13,814 15,604 Contingent consideration 3,971 — Deferred tax liability 1,679 1,679 Other non-current liabilities 4,087 3,770 $ 155,369 $ 139,5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Dec. 31, 2021</t>
        </is>
      </c>
    </row>
    <row r="3">
      <c r="A3" s="3" t="inlineStr">
        <is>
          <t>Financial Instruments, Owned, at Fair Value [Abstract]</t>
        </is>
      </c>
    </row>
    <row r="4">
      <c r="A4" s="4" t="inlineStr">
        <is>
          <t>Schedule of Financial Assets and Liabilities, Classified by Level</t>
        </is>
      </c>
      <c r="B4" s="4" t="inlineStr">
        <is>
          <t xml:space="preserve">The following table presents the Company’s financial assets and liabilities that were accounted for at fair value on a recurring basis, excluding assets related to the Company’s defined benefit pension plans, classified by the level within the fair value hierarchy (in thousands): December 31, 2021 March 31, 2021 Level 1 Level 2 Level 3 Level 1 Level 2 Level 3 Assets: Cash equivalents $ 475,187 $ — $ — $ 669,759 $ — $ — Trading investments for deferred compensation plan included in other assets: Cash $ 349 $ — $ — $ 31 $ — $ — Common stock 2,240 — — 1,569 — — Money market funds 7,117 — — 6,734 — — Mutual funds 20,005 — — 16,475 — — Total of trading investments for deferred compensation plan $ 29,711 $ — $ — $ 24,809 $ — $ — Currency exchange derivative assets $ — $ 198 $ — $ — $ 5,452 $ — Liabilities: Contingent consideration for business acquisition included in accrued and other current liabilities $ — $ — $ 8,042 $ — $ — $ 6,430 Contingent consideration for business acquisition included in other non-current liabilities $ — $ — $ 3,971 $ — $ — $ — Currency exchange derivative liabilities $ — $ 808 $ — $ — $ 100 $ — </t>
        </is>
      </c>
    </row>
    <row r="5">
      <c r="A5" s="4" t="inlineStr">
        <is>
          <t>Change in Fair Value of Contingent Consideration</t>
        </is>
      </c>
      <c r="B5" s="4" t="inlineStr">
        <is>
          <t>The following table summarizes the change in the fair value of the Company's contingent consideration balance during the nine months ended December 31, 2021 and 2020 (in thousands): Nine Months Ended 2021 2020 Beginning of the period $ 6,967 $ 23,284 Fair value of contingent consideration upon acquisition (1) 9,973 — Change in fair value of contingent consideration (3,509) 5,716 Settlement of contingent consideration (880) (28,463) End of the period (2) $ 12,551 $ 537 (1) Fair value of contingent consideration includes the earn-out of the immaterial technology acquisition. See Contingent Consideration for Business Acquisitions section below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Dec. 31, 2021</t>
        </is>
      </c>
    </row>
    <row r="3">
      <c r="A3" s="3" t="inlineStr">
        <is>
          <t>Derivative Instruments and Hedging Activities Disclosure [Abstract]</t>
        </is>
      </c>
    </row>
    <row r="4">
      <c r="A4" s="4" t="inlineStr">
        <is>
          <t>Schedule of Gains and Losses on Derivative Instruments</t>
        </is>
      </c>
      <c r="B4" s="4" t="inlineStr">
        <is>
          <t xml:space="preserve">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nine months ended December 31, 2021 and 2020 (in thousands): Three Months Ended Amount of Gain (Loss) Amount of Loss (Gain) 2021 2020 2021 2020 Cash flow hedges $ 1,061 $ (6,326) $ (3,200) $ 3,446 Nine Months Ended Amount of Gain (Loss) Amount of Loss (Gain) 2021 2020 2021 2020 Cash flow hedges $ 3,723 $ (9,752) $ (5,108) $ 5,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9 Months Ended</t>
        </is>
      </c>
    </row>
    <row r="2">
      <c r="B2" s="2" t="inlineStr">
        <is>
          <t>Dec. 31, 2021</t>
        </is>
      </c>
    </row>
    <row r="3">
      <c r="A3" s="3" t="inlineStr">
        <is>
          <t>Goodwill and Intangible Assets Disclosure [Abstract]</t>
        </is>
      </c>
    </row>
    <row r="4">
      <c r="A4" s="4" t="inlineStr">
        <is>
          <t>Summary of Activity In Goodwill Balance</t>
        </is>
      </c>
      <c r="B4" s="4" t="inlineStr">
        <is>
          <t xml:space="preserve">The following table summarizes the activities in the Company’s goodwill balance during the nine months ended December 31, 2021 (in thousands): As of March 31, 2021 $ 429,604 Acquisition 20,721 Effects of foreign currency translation (1,594) As of December 31, 2021 $ 448,731 </t>
        </is>
      </c>
    </row>
    <row r="5">
      <c r="A5" s="4" t="inlineStr">
        <is>
          <t>Schedule of Intangible Assets Subject to Amortization</t>
        </is>
      </c>
      <c r="B5" s="4" t="inlineStr">
        <is>
          <t xml:space="preserve">The Company's acquired intangible assets subject to amortization were as follows (in thousands): December 31, 2021 March 31, 2021 Gross Carrying Amount Accumulated Net Carrying Amount Gross Carrying Amount Accumulated Net Carrying Amount Trademark and trade names $ 36,790 $ (21,112) $ 15,678 $ 46,070 $ (25,153) $ 20,917 Developed technology 119,707 (80,545) 39,162 134,406 (90,450) 43,956 Customer contracts/relationships 71,110 (39,172) 31,938 91,010 (44,261) 46,749 In-process R&amp;D 3,526 — 3,526 3,526 — 3,526 Effects of foreign currency translation (475) 49 (426) — — — Total $ 230,658 $ (140,780) $ 89,878 $ 275,012 $ (159,864) $ 115,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1</t>
        </is>
      </c>
    </row>
    <row r="3">
      <c r="A3" s="3" t="inlineStr">
        <is>
          <t>Commitments and Contingencies Disclosure [Abstract]</t>
        </is>
      </c>
    </row>
    <row r="4">
      <c r="A4" s="4" t="inlineStr">
        <is>
          <t>Schedule of Changes in Warranty Liability</t>
        </is>
      </c>
      <c r="B4" s="4" t="inlineStr">
        <is>
          <t xml:space="preserve">Changes in the Company’s warranty liability for the three and nine months ended December 31, 2021 and 2020 were as follows (in thousands): Three Months Ended Nine Months Ended 2021 2020 2021 2020 Beginning of the period $ 49,173 $ 41,782 $ 48,832 $ 40,039 Provision 6,962 13,692 23,503 28,575 Settlements (8,056) (8,371) (24,219) (22,073) Effects of foreign currency translation (144) 489 (181) 1,051 End of the period $ 47,935 $ 47,592 $ 47,935 $ 47,5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income</t>
        </is>
      </c>
      <c r="B4" s="6" t="n">
        <v>210011</v>
      </c>
      <c r="C4" s="6" t="n">
        <v>382523</v>
      </c>
      <c r="D4" s="6" t="n">
        <v>536308</v>
      </c>
      <c r="E4" s="6" t="n">
        <v>721510</v>
      </c>
    </row>
    <row r="5">
      <c r="A5" s="3" t="inlineStr">
        <is>
          <t>Other comprehensive income (loss):</t>
        </is>
      </c>
    </row>
    <row r="6">
      <c r="A6" s="4" t="inlineStr">
        <is>
          <t>Currency translation gain (loss), net of taxes</t>
        </is>
      </c>
      <c r="B6" s="5" t="n">
        <v>-5806</v>
      </c>
      <c r="C6" s="5" t="n">
        <v>19500</v>
      </c>
      <c r="D6" s="5" t="n">
        <v>-9733</v>
      </c>
      <c r="E6" s="5" t="n">
        <v>23944</v>
      </c>
    </row>
    <row r="7">
      <c r="A7" s="4" t="inlineStr">
        <is>
          <t>Reclassification of cumulative translation adjustment to other income (expense), net</t>
        </is>
      </c>
      <c r="B7" s="5" t="n">
        <v>0</v>
      </c>
      <c r="C7" s="5" t="n">
        <v>0</v>
      </c>
      <c r="D7" s="5" t="n">
        <v>1051</v>
      </c>
      <c r="E7" s="5" t="n">
        <v>-1738</v>
      </c>
    </row>
    <row r="8">
      <c r="A8" s="3" t="inlineStr">
        <is>
          <t>Defined benefit plans:</t>
        </is>
      </c>
    </row>
    <row r="9">
      <c r="A9" s="4" t="inlineStr">
        <is>
          <t>Net gain (loss) and prior service costs, net of taxes</t>
        </is>
      </c>
      <c r="B9" s="5" t="n">
        <v>-443</v>
      </c>
      <c r="C9" s="5" t="n">
        <v>-863</v>
      </c>
      <c r="D9" s="5" t="n">
        <v>-848</v>
      </c>
      <c r="E9" s="5" t="n">
        <v>-319</v>
      </c>
    </row>
    <row r="10">
      <c r="A10" s="4" t="inlineStr">
        <is>
          <t>Amortization included in other income (expense), net</t>
        </is>
      </c>
      <c r="B10" s="5" t="n">
        <v>211</v>
      </c>
      <c r="C10" s="5" t="n">
        <v>178</v>
      </c>
      <c r="D10" s="5" t="n">
        <v>634</v>
      </c>
      <c r="E10" s="5" t="n">
        <v>523</v>
      </c>
    </row>
    <row r="11">
      <c r="A11" s="3" t="inlineStr">
        <is>
          <t>Hedging gain (loss):</t>
        </is>
      </c>
    </row>
    <row r="12">
      <c r="A12" s="4" t="inlineStr">
        <is>
          <t>Deferred hedging gain (loss), net of taxes</t>
        </is>
      </c>
      <c r="B12" s="5" t="n">
        <v>1061</v>
      </c>
      <c r="C12" s="5" t="n">
        <v>-6326</v>
      </c>
      <c r="D12" s="5" t="n">
        <v>3723</v>
      </c>
      <c r="E12" s="5" t="n">
        <v>-9752</v>
      </c>
    </row>
    <row r="13">
      <c r="A13" s="4" t="inlineStr">
        <is>
          <t>Reclassification of net hedging impact into cost of goods sold</t>
        </is>
      </c>
      <c r="B13" s="5" t="n">
        <v>-3200</v>
      </c>
      <c r="C13" s="5" t="n">
        <v>3446</v>
      </c>
      <c r="D13" s="5" t="n">
        <v>-5108</v>
      </c>
      <c r="E13" s="5" t="n">
        <v>5085</v>
      </c>
    </row>
    <row r="14">
      <c r="A14" s="4" t="inlineStr">
        <is>
          <t>Total other comprehensive income (loss)</t>
        </is>
      </c>
      <c r="B14" s="5" t="n">
        <v>-8177</v>
      </c>
      <c r="C14" s="5" t="n">
        <v>15935</v>
      </c>
      <c r="D14" s="5" t="n">
        <v>-10281</v>
      </c>
      <c r="E14" s="5" t="n">
        <v>17743</v>
      </c>
    </row>
    <row r="15">
      <c r="A15" s="4" t="inlineStr">
        <is>
          <t>Total comprehensive income</t>
        </is>
      </c>
      <c r="B15" s="6" t="n">
        <v>201834</v>
      </c>
      <c r="C15" s="6" t="n">
        <v>398458</v>
      </c>
      <c r="D15" s="6" t="n">
        <v>526027</v>
      </c>
      <c r="E15" s="6" t="n">
        <v>7392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9 Months Ended</t>
        </is>
      </c>
    </row>
    <row r="2">
      <c r="B2" s="2" t="inlineStr">
        <is>
          <t>Dec. 31, 2021</t>
        </is>
      </c>
    </row>
    <row r="3">
      <c r="A3" s="3" t="inlineStr">
        <is>
          <t>Stockholders' Equity Note [Abstract]</t>
        </is>
      </c>
    </row>
    <row r="4">
      <c r="A4" s="4" t="inlineStr">
        <is>
          <t>Schedule of Components of Accumulated Other Comprehensive Income (Loss)</t>
        </is>
      </c>
      <c r="B4" s="4" t="inlineStr">
        <is>
          <t>The accumulated other comprehensive income (loss) was as follows (in thousands): Accumulated Other Comprehensive Income (Loss) Cumulative Defined Deferred Hedging Gains / (Losses) Total March 31, 2021 $ (89,461) $ (23,200) $ 3,746 $ (108,915) Other comprehensive gains (losses) (8,682) (214) (1,385) (10,281) December 31, 2021 $ (98,143) $ (23,414) $ 2,361 $ (119,1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1</t>
        </is>
      </c>
    </row>
    <row r="3">
      <c r="A3" s="3" t="inlineStr">
        <is>
          <t>Segment Reporting [Abstract]</t>
        </is>
      </c>
    </row>
    <row r="4">
      <c r="A4" s="4" t="inlineStr">
        <is>
          <t>Schedule of Net Sales by Product Categories, Excluding Intercompany Transactions</t>
        </is>
      </c>
      <c r="B4" s="4" t="inlineStr">
        <is>
          <t>Sales by product categories and sales channels, excluding intercompany transactions, for the three and nine months ended December 31, 2021 and 2020 were as follows (in thousands): Three Months Ended Nine Months Ended 2021 2020 2021 2020 Pointing Devices $ 231,090 $ 213,638 $ 602,982 $ 503,228 Keyboards &amp; Combos 281,608 218,269 736,237 565,246 PC Webcams 115,115 131,700 319,504 295,020 Tablet &amp; Other Accessories 82,859 138,052 242,932 267,186 Gaming (1) 469,282 436,426 1,135,456 916,040 Video Collaboration 287,187 292,500 753,725 659,278 Mobile Speakers 56,748 72,566 124,724 145,156 Audio &amp; Wearables 104,280 152,952 318,965 338,592 Smart Home 4,559 10,593 16,380 25,976 Other (2) 54 606 202 632 Total Sales $ 1,632,782 $ 1,667,302 $ 4,251,107 $ 3,716,354 (1) Gaming includes streaming services revenue generated by Streamlabs. (2) Other includes products that the Company currently intends to phase out, or has already phased out, because they are no longer strategic to the Company's business.</t>
        </is>
      </c>
    </row>
    <row r="5">
      <c r="A5" s="4" t="inlineStr">
        <is>
          <t>Schedule of Net Sales by Geographic Region</t>
        </is>
      </c>
      <c r="B5" s="4" t="inlineStr">
        <is>
          <t xml:space="preserve">Sales by geographic region (based on the customers’ locations) for the three and nine months ended December 31, 2021 and 2020 were as follows (in thousands): Three Months Ended Nine Months Ended 2021 2020 2021 2020 Americas $ 674,393 $ 704,718 $ 1,828,474 $ 1,603,221 EMEA 552,133 547,044 1,309,542 1,147,393 Asia Pacific 406,256 415,540 1,113,091 965,740 Total sales $ 1,632,782 $ 1,667,302 $ 4,251,107 $ 3,716,354 </t>
        </is>
      </c>
    </row>
    <row r="6">
      <c r="A6" s="4" t="inlineStr">
        <is>
          <t>Schedule of Long-Lived Assets by Geographic Region</t>
        </is>
      </c>
      <c r="B6" s="4" t="inlineStr">
        <is>
          <t xml:space="preserve">Property, plant and equipment, net by geographic region were as follows (in thousands): December 31, 2021 March 31, 2021 Americas $ 18,071 $ 20,810 EMEA 15,245 8,019 Asia Pacific 76,285 85,231 Total property, plant and equipment, net $ 109,601 $ 114,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9 Months Ended</t>
        </is>
      </c>
    </row>
    <row r="2">
      <c r="B2" s="2" t="inlineStr">
        <is>
          <t>Dec. 31, 2021</t>
        </is>
      </c>
    </row>
    <row r="3">
      <c r="A3" s="3" t="inlineStr">
        <is>
          <t>Restructuring and Related Activities [Abstract]</t>
        </is>
      </c>
    </row>
    <row r="4">
      <c r="A4" s="4" t="inlineStr">
        <is>
          <t>Schedule of Rollforward of Restructuring Activities</t>
        </is>
      </c>
      <c r="B4" s="4" t="inlineStr">
        <is>
          <t xml:space="preserve">The following table presents a rollforward of the restructuring liability for the nine months ended December 31, 2021 (in thousands): Termination Other Total Accrual balance at March 31, 2021 $ — $ — $ — Charges 472 1,287 1,759 Cash payments — — — Accrual balance at December 31, 2021 $ 472 $ 1,287 $ 1,7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s of Basic and Diluted Net Income Per Share (Details) - USD ($) $ / shares in Units,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Net income</t>
        </is>
      </c>
      <c r="B4" s="6" t="n">
        <v>210011</v>
      </c>
      <c r="C4" s="6" t="n">
        <v>382523</v>
      </c>
      <c r="D4" s="6" t="n">
        <v>536308</v>
      </c>
      <c r="E4" s="6" t="n">
        <v>721510</v>
      </c>
    </row>
    <row r="5">
      <c r="A5" s="3" t="inlineStr">
        <is>
          <t>Shares used in net income per share computation:</t>
        </is>
      </c>
    </row>
    <row r="6">
      <c r="A6" s="4" t="inlineStr">
        <is>
          <t>Weighted average shares outstanding - basic (in shares)</t>
        </is>
      </c>
      <c r="B6" s="5" t="n">
        <v>167090</v>
      </c>
      <c r="C6" s="5" t="n">
        <v>169050</v>
      </c>
      <c r="D6" s="5" t="n">
        <v>167953</v>
      </c>
      <c r="E6" s="5" t="n">
        <v>168448</v>
      </c>
    </row>
    <row r="7">
      <c r="A7" s="4" t="inlineStr">
        <is>
          <t>Effect of potentially dilutive equivalent shares (in shares)</t>
        </is>
      </c>
      <c r="B7" s="5" t="n">
        <v>2617</v>
      </c>
      <c r="C7" s="5" t="n">
        <v>3537</v>
      </c>
      <c r="D7" s="5" t="n">
        <v>3074</v>
      </c>
      <c r="E7" s="5" t="n">
        <v>2930</v>
      </c>
    </row>
    <row r="8">
      <c r="A8" s="4" t="inlineStr">
        <is>
          <t>Weighted average shares outstanding - diluted (in shares)</t>
        </is>
      </c>
      <c r="B8" s="5" t="n">
        <v>169707</v>
      </c>
      <c r="C8" s="5" t="n">
        <v>172587</v>
      </c>
      <c r="D8" s="5" t="n">
        <v>171027</v>
      </c>
      <c r="E8" s="5" t="n">
        <v>171378</v>
      </c>
    </row>
    <row r="9">
      <c r="A9" s="3" t="inlineStr">
        <is>
          <t>Net income per share:</t>
        </is>
      </c>
    </row>
    <row r="10">
      <c r="A10" s="4" t="inlineStr">
        <is>
          <t>Basic (in dollars per share)</t>
        </is>
      </c>
      <c r="B10" s="7" t="n">
        <v>1.26</v>
      </c>
      <c r="C10" s="7" t="n">
        <v>2.26</v>
      </c>
      <c r="D10" s="7" t="n">
        <v>3.19</v>
      </c>
      <c r="E10" s="7" t="n">
        <v>4.28</v>
      </c>
    </row>
    <row r="11">
      <c r="A11" s="4" t="inlineStr">
        <is>
          <t>Diluted (in dollars per share)</t>
        </is>
      </c>
      <c r="B11" s="7" t="n">
        <v>1.24</v>
      </c>
      <c r="C11" s="7" t="n">
        <v>2.22</v>
      </c>
      <c r="D11" s="7" t="n">
        <v>3.14</v>
      </c>
      <c r="E11" s="7" t="n">
        <v>4.21</v>
      </c>
    </row>
    <row r="12">
      <c r="A12" s="4" t="inlineStr">
        <is>
          <t>Anti-dilutive equivalents shares excluded (in shares)</t>
        </is>
      </c>
      <c r="B12" s="5" t="n">
        <v>800</v>
      </c>
      <c r="C12" s="5" t="n">
        <v>300</v>
      </c>
      <c r="D12" s="5" t="n">
        <v>900</v>
      </c>
      <c r="E12" s="5" t="n">
        <v>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hare-based Compensation Expenses and Related Tax Benefits Recognized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hare-based compensation expense and related tax benefit</t>
        </is>
      </c>
    </row>
    <row r="4">
      <c r="A4" s="4" t="inlineStr">
        <is>
          <t>Total share-based compensation expense</t>
        </is>
      </c>
      <c r="B4" s="6" t="n">
        <v>24792</v>
      </c>
      <c r="C4" s="6" t="n">
        <v>19814</v>
      </c>
      <c r="D4" s="6" t="n">
        <v>72465</v>
      </c>
      <c r="E4" s="6" t="n">
        <v>64714</v>
      </c>
    </row>
    <row r="5">
      <c r="A5" s="4" t="inlineStr">
        <is>
          <t>Income tax benefit</t>
        </is>
      </c>
      <c r="B5" s="5" t="n">
        <v>-3581</v>
      </c>
      <c r="C5" s="5" t="n">
        <v>-3471</v>
      </c>
      <c r="D5" s="5" t="n">
        <v>-23460</v>
      </c>
      <c r="E5" s="5" t="n">
        <v>-15540</v>
      </c>
    </row>
    <row r="6">
      <c r="A6" s="4" t="inlineStr">
        <is>
          <t>Total share-based compensation expense, net of income tax benefit</t>
        </is>
      </c>
      <c r="B6" s="5" t="n">
        <v>21211</v>
      </c>
      <c r="C6" s="5" t="n">
        <v>16343</v>
      </c>
      <c r="D6" s="5" t="n">
        <v>49005</v>
      </c>
      <c r="E6" s="5" t="n">
        <v>49174</v>
      </c>
    </row>
    <row r="7">
      <c r="A7" s="4" t="inlineStr">
        <is>
          <t>Cost of goods sold</t>
        </is>
      </c>
    </row>
    <row r="8">
      <c r="A8" s="3" t="inlineStr">
        <is>
          <t>Share-based compensation expense and related tax benefit</t>
        </is>
      </c>
    </row>
    <row r="9">
      <c r="A9" s="4" t="inlineStr">
        <is>
          <t>Total share-based compensation expense</t>
        </is>
      </c>
      <c r="B9" s="5" t="n">
        <v>1782</v>
      </c>
      <c r="C9" s="5" t="n">
        <v>1747</v>
      </c>
      <c r="D9" s="5" t="n">
        <v>5253</v>
      </c>
      <c r="E9" s="5" t="n">
        <v>4919</v>
      </c>
    </row>
    <row r="10">
      <c r="A10" s="4" t="inlineStr">
        <is>
          <t>Marketing and selling</t>
        </is>
      </c>
    </row>
    <row r="11">
      <c r="A11" s="3" t="inlineStr">
        <is>
          <t>Share-based compensation expense and related tax benefit</t>
        </is>
      </c>
    </row>
    <row r="12">
      <c r="A12" s="4" t="inlineStr">
        <is>
          <t>Total share-based compensation expense</t>
        </is>
      </c>
      <c r="B12" s="5" t="n">
        <v>10699</v>
      </c>
      <c r="C12" s="5" t="n">
        <v>8390</v>
      </c>
      <c r="D12" s="5" t="n">
        <v>28987</v>
      </c>
      <c r="E12" s="5" t="n">
        <v>27559</v>
      </c>
    </row>
    <row r="13">
      <c r="A13" s="4" t="inlineStr">
        <is>
          <t>Research and development</t>
        </is>
      </c>
    </row>
    <row r="14">
      <c r="A14" s="3" t="inlineStr">
        <is>
          <t>Share-based compensation expense and related tax benefit</t>
        </is>
      </c>
    </row>
    <row r="15">
      <c r="A15" s="4" t="inlineStr">
        <is>
          <t>Total share-based compensation expense</t>
        </is>
      </c>
      <c r="B15" s="5" t="n">
        <v>4510</v>
      </c>
      <c r="C15" s="5" t="n">
        <v>3482</v>
      </c>
      <c r="D15" s="5" t="n">
        <v>14295</v>
      </c>
      <c r="E15" s="5" t="n">
        <v>10348</v>
      </c>
    </row>
    <row r="16">
      <c r="A16" s="4" t="inlineStr">
        <is>
          <t>General and administrative</t>
        </is>
      </c>
    </row>
    <row r="17">
      <c r="A17" s="3" t="inlineStr">
        <is>
          <t>Share-based compensation expense and related tax benefit</t>
        </is>
      </c>
    </row>
    <row r="18">
      <c r="A18" s="4" t="inlineStr">
        <is>
          <t>Total share-based compensation expense</t>
        </is>
      </c>
      <c r="B18" s="6" t="n">
        <v>7801</v>
      </c>
      <c r="C18" s="6" t="n">
        <v>6195</v>
      </c>
      <c r="D18" s="6" t="n">
        <v>23930</v>
      </c>
      <c r="E18" s="6" t="n">
        <v>2188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hare-based Compensation</t>
        </is>
      </c>
    </row>
    <row r="4">
      <c r="A4" s="4" t="inlineStr">
        <is>
          <t>Share-based compensation expenses capitalized as inventory</t>
        </is>
      </c>
      <c r="D4" s="9" t="n">
        <v>1.1</v>
      </c>
      <c r="E4" s="6" t="n">
        <v>1</v>
      </c>
    </row>
    <row r="5">
      <c r="A5" s="3" t="inlineStr">
        <is>
          <t>Defined benefit plans</t>
        </is>
      </c>
    </row>
    <row r="6">
      <c r="A6" s="4" t="inlineStr">
        <is>
          <t>Net periodic benefit cost</t>
        </is>
      </c>
      <c r="B6" s="9" t="n">
        <v>3.4</v>
      </c>
      <c r="C6" s="9" t="n">
        <v>2.9</v>
      </c>
      <c r="D6" s="6" t="n">
        <v>10</v>
      </c>
      <c r="E6" s="9" t="n">
        <v>8.300000000000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Operating Loss Carryforwards [Line Items]</t>
        </is>
      </c>
    </row>
    <row r="4">
      <c r="A4" s="4" t="inlineStr">
        <is>
          <t>Provision for income taxes</t>
        </is>
      </c>
      <c r="B4" s="6" t="n">
        <v>49345</v>
      </c>
      <c r="C4" s="6" t="n">
        <v>72334</v>
      </c>
      <c r="D4" s="6" t="n">
        <v>107789</v>
      </c>
      <c r="E4" s="6" t="n">
        <v>142638</v>
      </c>
    </row>
    <row r="5">
      <c r="A5" s="4" t="inlineStr">
        <is>
          <t>Effective income tax rates (as a percent)</t>
        </is>
      </c>
      <c r="B5" s="4" t="inlineStr">
        <is>
          <t>19.00%</t>
        </is>
      </c>
      <c r="C5" s="4" t="inlineStr">
        <is>
          <t>15.90%</t>
        </is>
      </c>
      <c r="D5" s="4" t="inlineStr">
        <is>
          <t>16.70%</t>
        </is>
      </c>
      <c r="E5" s="4" t="inlineStr">
        <is>
          <t>16.50%</t>
        </is>
      </c>
    </row>
    <row r="6">
      <c r="A6" s="4" t="inlineStr">
        <is>
          <t>Discrete tax benefits from recognition of excess tax benefits</t>
        </is>
      </c>
      <c r="B6" s="6" t="n">
        <v>800</v>
      </c>
      <c r="C6" s="6" t="n">
        <v>1300</v>
      </c>
      <c r="D6" s="6" t="n">
        <v>15200</v>
      </c>
      <c r="E6" s="6" t="n">
        <v>7200</v>
      </c>
    </row>
    <row r="7">
      <c r="A7" s="4" t="inlineStr">
        <is>
          <t>Reversal of uncertain tax positions</t>
        </is>
      </c>
      <c r="B7" s="5" t="n">
        <v>1300</v>
      </c>
      <c r="C7" s="6" t="n">
        <v>1400</v>
      </c>
      <c r="D7" s="5" t="n">
        <v>2800</v>
      </c>
      <c r="E7" s="6" t="n">
        <v>2900</v>
      </c>
    </row>
    <row r="8">
      <c r="A8" s="4" t="inlineStr">
        <is>
          <t>Unrecognized tax benefits</t>
        </is>
      </c>
      <c r="B8" s="5" t="n">
        <v>178600</v>
      </c>
      <c r="D8" s="5" t="n">
        <v>178600</v>
      </c>
      <c r="F8" s="6" t="n">
        <v>160300</v>
      </c>
    </row>
    <row r="9">
      <c r="A9" s="4" t="inlineStr">
        <is>
          <t>Accrued interest and penalties related to uncertain tax positions</t>
        </is>
      </c>
      <c r="B9" s="5" t="n">
        <v>5700</v>
      </c>
      <c r="D9" s="5" t="n">
        <v>5700</v>
      </c>
      <c r="F9" s="5" t="n">
        <v>4900</v>
      </c>
    </row>
    <row r="10">
      <c r="A10" s="4" t="inlineStr">
        <is>
          <t>Expected decrease in uncertain tax positions</t>
        </is>
      </c>
      <c r="B10" s="5" t="n">
        <v>5200</v>
      </c>
      <c r="D10" s="5" t="n">
        <v>5200</v>
      </c>
    </row>
    <row r="11">
      <c r="A11" s="4" t="inlineStr">
        <is>
          <t>Non-current income tax payable</t>
        </is>
      </c>
    </row>
    <row r="12">
      <c r="A12" s="3" t="inlineStr">
        <is>
          <t>Operating Loss Carryforwards [Line Items]</t>
        </is>
      </c>
    </row>
    <row r="13">
      <c r="A13" s="4" t="inlineStr">
        <is>
          <t>Unrecognized tax benefits</t>
        </is>
      </c>
      <c r="B13" s="6" t="n">
        <v>85600</v>
      </c>
      <c r="D13" s="6" t="n">
        <v>85600</v>
      </c>
      <c r="F13" s="6" t="n">
        <v>592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alance Sheet Components - Components of Certain Balance Sheet Asset Amounts (Details) - USD ($) $ in Thousands</t>
        </is>
      </c>
      <c r="B1" s="2" t="inlineStr">
        <is>
          <t>Dec. 31, 2021</t>
        </is>
      </c>
      <c r="C1" s="2" t="inlineStr">
        <is>
          <t>Mar. 31, 2021</t>
        </is>
      </c>
    </row>
    <row r="2">
      <c r="A2" s="3" t="inlineStr">
        <is>
          <t>Accounts receivable, net:</t>
        </is>
      </c>
    </row>
    <row r="3">
      <c r="A3" s="4" t="inlineStr">
        <is>
          <t>Accounts receivable</t>
        </is>
      </c>
      <c r="B3" s="6" t="n">
        <v>1189206</v>
      </c>
      <c r="C3" s="6" t="n">
        <v>867868</v>
      </c>
    </row>
    <row r="4">
      <c r="A4" s="4" t="inlineStr">
        <is>
          <t>Accounts receivable, net</t>
        </is>
      </c>
      <c r="B4" s="5" t="n">
        <v>845836</v>
      </c>
      <c r="C4" s="5" t="n">
        <v>612225</v>
      </c>
    </row>
    <row r="5">
      <c r="A5" s="3" t="inlineStr">
        <is>
          <t>Inventories:</t>
        </is>
      </c>
    </row>
    <row r="6">
      <c r="A6" s="4" t="inlineStr">
        <is>
          <t>Raw materials</t>
        </is>
      </c>
      <c r="B6" s="5" t="n">
        <v>209647</v>
      </c>
      <c r="C6" s="5" t="n">
        <v>146886</v>
      </c>
    </row>
    <row r="7">
      <c r="A7" s="4" t="inlineStr">
        <is>
          <t>Finished goods</t>
        </is>
      </c>
      <c r="B7" s="5" t="n">
        <v>624887</v>
      </c>
      <c r="C7" s="5" t="n">
        <v>514230</v>
      </c>
    </row>
    <row r="8">
      <c r="A8" s="4" t="inlineStr">
        <is>
          <t>Inventory, net</t>
        </is>
      </c>
      <c r="B8" s="5" t="n">
        <v>834534</v>
      </c>
      <c r="C8" s="5" t="n">
        <v>661116</v>
      </c>
    </row>
    <row r="9">
      <c r="A9" s="3" t="inlineStr">
        <is>
          <t>Other current assets:</t>
        </is>
      </c>
    </row>
    <row r="10">
      <c r="A10" s="4" t="inlineStr">
        <is>
          <t>Value-added tax receivables</t>
        </is>
      </c>
      <c r="B10" s="5" t="n">
        <v>56944</v>
      </c>
      <c r="C10" s="5" t="n">
        <v>67710</v>
      </c>
    </row>
    <row r="11">
      <c r="A11" s="4" t="inlineStr">
        <is>
          <t>Prepaid expenses and other assets</t>
        </is>
      </c>
      <c r="B11" s="5" t="n">
        <v>88057</v>
      </c>
      <c r="C11" s="5" t="n">
        <v>67940</v>
      </c>
    </row>
    <row r="12">
      <c r="A12" s="4" t="inlineStr">
        <is>
          <t>Other current assets, total</t>
        </is>
      </c>
      <c r="B12" s="5" t="n">
        <v>145001</v>
      </c>
      <c r="C12" s="5" t="n">
        <v>135650</v>
      </c>
    </row>
    <row r="13">
      <c r="A13" s="3" t="inlineStr">
        <is>
          <t>Property, plant and equipment, net:</t>
        </is>
      </c>
    </row>
    <row r="14">
      <c r="A14" s="4" t="inlineStr">
        <is>
          <t>Property, plant and equipment at cost</t>
        </is>
      </c>
      <c r="B14" s="5" t="n">
        <v>451783</v>
      </c>
      <c r="C14" s="5" t="n">
        <v>417520</v>
      </c>
    </row>
    <row r="15">
      <c r="A15" s="4" t="inlineStr">
        <is>
          <t>Accumulated depreciation and amortization</t>
        </is>
      </c>
      <c r="B15" s="5" t="n">
        <v>-342182</v>
      </c>
      <c r="C15" s="5" t="n">
        <v>-303460</v>
      </c>
    </row>
    <row r="16">
      <c r="A16" s="4" t="inlineStr">
        <is>
          <t>Property, plant and equipment, net</t>
        </is>
      </c>
      <c r="B16" s="5" t="n">
        <v>109601</v>
      </c>
      <c r="C16" s="5" t="n">
        <v>114060</v>
      </c>
    </row>
    <row r="17">
      <c r="A17" s="3" t="inlineStr">
        <is>
          <t>Other assets:</t>
        </is>
      </c>
    </row>
    <row r="18">
      <c r="A18" s="4" t="inlineStr">
        <is>
          <t>Deferred tax assets</t>
        </is>
      </c>
      <c r="B18" s="5" t="n">
        <v>196776</v>
      </c>
      <c r="C18" s="5" t="n">
        <v>210888</v>
      </c>
    </row>
    <row r="19">
      <c r="A19" s="4" t="inlineStr">
        <is>
          <t>Right-of-use assets</t>
        </is>
      </c>
      <c r="B19" s="5" t="n">
        <v>38997</v>
      </c>
      <c r="C19" s="5" t="n">
        <v>31169</v>
      </c>
    </row>
    <row r="20">
      <c r="A20" s="4" t="inlineStr">
        <is>
          <t>Trading investments for deferred compensation plan</t>
        </is>
      </c>
      <c r="B20" s="5" t="n">
        <v>29711</v>
      </c>
      <c r="C20" s="5" t="n">
        <v>24809</v>
      </c>
    </row>
    <row r="21">
      <c r="A21" s="4" t="inlineStr">
        <is>
          <t>Investments in privately held companies</t>
        </is>
      </c>
      <c r="B21" s="5" t="n">
        <v>43482</v>
      </c>
      <c r="C21" s="5" t="n">
        <v>43402</v>
      </c>
    </row>
    <row r="22">
      <c r="A22" s="4" t="inlineStr">
        <is>
          <t>Other assets</t>
        </is>
      </c>
      <c r="B22" s="5" t="n">
        <v>14639</v>
      </c>
      <c r="C22" s="5" t="n">
        <v>13980</v>
      </c>
    </row>
    <row r="23">
      <c r="A23" s="4" t="inlineStr">
        <is>
          <t>Other assets, total</t>
        </is>
      </c>
      <c r="B23" s="6" t="n">
        <v>323605</v>
      </c>
      <c r="C23" s="5" t="n">
        <v>324248</v>
      </c>
    </row>
    <row r="24">
      <c r="A24" s="4" t="inlineStr">
        <is>
          <t>Operating Lease, Right-of-Use Asset, Statement of Financial Position [Extensible List]</t>
        </is>
      </c>
      <c r="B24" s="4" t="inlineStr">
        <is>
          <t>Other assets, total</t>
        </is>
      </c>
    </row>
    <row r="25">
      <c r="A25" s="4" t="inlineStr">
        <is>
          <t>Allowance for doubtful accounts</t>
        </is>
      </c>
    </row>
    <row r="26">
      <c r="A26" s="3" t="inlineStr">
        <is>
          <t>Accounts receivable, net:</t>
        </is>
      </c>
    </row>
    <row r="27">
      <c r="A27" s="4" t="inlineStr">
        <is>
          <t>Valuation allowance for accounts receivable</t>
        </is>
      </c>
      <c r="B27" s="6" t="n">
        <v>-75</v>
      </c>
      <c r="C27" s="5" t="n">
        <v>-1161</v>
      </c>
    </row>
    <row r="28">
      <c r="A28" s="4" t="inlineStr">
        <is>
          <t>Allowance for sales returns</t>
        </is>
      </c>
    </row>
    <row r="29">
      <c r="A29" s="3" t="inlineStr">
        <is>
          <t>Accounts receivable, net:</t>
        </is>
      </c>
    </row>
    <row r="30">
      <c r="A30" s="4" t="inlineStr">
        <is>
          <t>Valuation allowance for accounts receivable</t>
        </is>
      </c>
      <c r="B30" s="5" t="n">
        <v>-15128</v>
      </c>
      <c r="C30" s="5" t="n">
        <v>-14438</v>
      </c>
    </row>
    <row r="31">
      <c r="A31" s="4" t="inlineStr">
        <is>
          <t>Allowance for cooperative marketing arrangements</t>
        </is>
      </c>
    </row>
    <row r="32">
      <c r="A32" s="3" t="inlineStr">
        <is>
          <t>Accounts receivable, net:</t>
        </is>
      </c>
    </row>
    <row r="33">
      <c r="A33" s="4" t="inlineStr">
        <is>
          <t>Valuation allowance for accounts receivable</t>
        </is>
      </c>
      <c r="B33" s="5" t="n">
        <v>-66772</v>
      </c>
      <c r="C33" s="5" t="n">
        <v>-43276</v>
      </c>
    </row>
    <row r="34">
      <c r="A34" s="4" t="inlineStr">
        <is>
          <t>Allowance for customer incentive programs</t>
        </is>
      </c>
    </row>
    <row r="35">
      <c r="A35" s="3" t="inlineStr">
        <is>
          <t>Accounts receivable, net:</t>
        </is>
      </c>
    </row>
    <row r="36">
      <c r="A36" s="4" t="inlineStr">
        <is>
          <t>Valuation allowance for accounts receivable</t>
        </is>
      </c>
      <c r="B36" s="5" t="n">
        <v>-125052</v>
      </c>
      <c r="C36" s="5" t="n">
        <v>-76200</v>
      </c>
    </row>
    <row r="37">
      <c r="A37" s="4" t="inlineStr">
        <is>
          <t>Allowance for pricing programs</t>
        </is>
      </c>
    </row>
    <row r="38">
      <c r="A38" s="3" t="inlineStr">
        <is>
          <t>Accounts receivable, net:</t>
        </is>
      </c>
    </row>
    <row r="39">
      <c r="A39" s="4" t="inlineStr">
        <is>
          <t>Valuation allowance for accounts receivable</t>
        </is>
      </c>
      <c r="B39" s="6" t="n">
        <v>-136343</v>
      </c>
      <c r="C39" s="6" t="n">
        <v>-1205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Balance Sheet Components - Components of Certain Balance Sheet Liability Amounts (Details) - USD ($) $ in Thousands</t>
        </is>
      </c>
      <c r="B1" s="2" t="inlineStr">
        <is>
          <t>Dec. 31, 2021</t>
        </is>
      </c>
      <c r="C1" s="2" t="inlineStr">
        <is>
          <t>Mar. 31, 2021</t>
        </is>
      </c>
    </row>
    <row r="2">
      <c r="A2" s="3" t="inlineStr">
        <is>
          <t>Accrued and other current liabilities:</t>
        </is>
      </c>
    </row>
    <row r="3">
      <c r="A3" s="4" t="inlineStr">
        <is>
          <t>Accrued customer marketing, pricing and incentive programs</t>
        </is>
      </c>
      <c r="B3" s="6" t="n">
        <v>244821</v>
      </c>
      <c r="C3" s="6" t="n">
        <v>185394</v>
      </c>
    </row>
    <row r="4">
      <c r="A4" s="4" t="inlineStr">
        <is>
          <t>Accrued personnel expenses</t>
        </is>
      </c>
      <c r="B4" s="5" t="n">
        <v>167249</v>
      </c>
      <c r="C4" s="5" t="n">
        <v>173360</v>
      </c>
    </row>
    <row r="5">
      <c r="A5" s="4" t="inlineStr">
        <is>
          <t>VAT payable</t>
        </is>
      </c>
      <c r="B5" s="5" t="n">
        <v>41103</v>
      </c>
      <c r="C5" s="5" t="n">
        <v>50620</v>
      </c>
    </row>
    <row r="6">
      <c r="A6" s="4" t="inlineStr">
        <is>
          <t>Accrued sales return liability</t>
        </is>
      </c>
      <c r="B6" s="5" t="n">
        <v>37765</v>
      </c>
      <c r="C6" s="5" t="n">
        <v>43178</v>
      </c>
    </row>
    <row r="7">
      <c r="A7" s="4" t="inlineStr">
        <is>
          <t>Accrued payables - non-inventory</t>
        </is>
      </c>
      <c r="B7" s="5" t="n">
        <v>29632</v>
      </c>
      <c r="C7" s="5" t="n">
        <v>52392</v>
      </c>
    </row>
    <row r="8">
      <c r="A8" s="4" t="inlineStr">
        <is>
          <t>Warranty accrual</t>
        </is>
      </c>
      <c r="B8" s="5" t="n">
        <v>34121</v>
      </c>
      <c r="C8" s="5" t="n">
        <v>33228</v>
      </c>
    </row>
    <row r="9">
      <c r="A9" s="4" t="inlineStr">
        <is>
          <t>Income taxes payable</t>
        </is>
      </c>
      <c r="B9" s="5" t="n">
        <v>25889</v>
      </c>
      <c r="C9" s="5" t="n">
        <v>131408</v>
      </c>
    </row>
    <row r="10">
      <c r="A10" s="4" t="inlineStr">
        <is>
          <t>Operating lease liability</t>
        </is>
      </c>
      <c r="B10" s="5" t="n">
        <v>13583</v>
      </c>
      <c r="C10" s="5" t="n">
        <v>13101</v>
      </c>
    </row>
    <row r="11">
      <c r="A11" s="4" t="inlineStr">
        <is>
          <t>Contingent consideration</t>
        </is>
      </c>
      <c r="B11" s="5" t="n">
        <v>8580</v>
      </c>
      <c r="C11" s="5" t="n">
        <v>6967</v>
      </c>
    </row>
    <row r="12">
      <c r="A12" s="4" t="inlineStr">
        <is>
          <t>Other current liabilities</t>
        </is>
      </c>
      <c r="B12" s="5" t="n">
        <v>210941</v>
      </c>
      <c r="C12" s="5" t="n">
        <v>168969</v>
      </c>
    </row>
    <row r="13">
      <c r="A13" s="4" t="inlineStr">
        <is>
          <t>Accrued and other current liabilities</t>
        </is>
      </c>
      <c r="B13" s="6" t="n">
        <v>813684</v>
      </c>
      <c r="C13" s="5" t="n">
        <v>858617</v>
      </c>
    </row>
    <row r="14">
      <c r="A14" s="4" t="inlineStr">
        <is>
          <t>Operating Lease, Liability, Current, Statement of Financial Position [Extensible List]</t>
        </is>
      </c>
      <c r="B14" s="4" t="inlineStr">
        <is>
          <t>Accrued and other current liabilities</t>
        </is>
      </c>
    </row>
    <row r="15">
      <c r="A15" s="3" t="inlineStr">
        <is>
          <t>Other non-current liabilities:</t>
        </is>
      </c>
    </row>
    <row r="16">
      <c r="A16" s="4" t="inlineStr">
        <is>
          <t>Employee benefit plan obligations</t>
        </is>
      </c>
      <c r="B16" s="6" t="n">
        <v>74643</v>
      </c>
      <c r="C16" s="5" t="n">
        <v>72321</v>
      </c>
    </row>
    <row r="17">
      <c r="A17" s="4" t="inlineStr">
        <is>
          <t>Obligation for deferred compensation plan</t>
        </is>
      </c>
      <c r="B17" s="5" t="n">
        <v>29711</v>
      </c>
      <c r="C17" s="5" t="n">
        <v>24809</v>
      </c>
    </row>
    <row r="18">
      <c r="A18" s="4" t="inlineStr">
        <is>
          <t>Operating lease liability</t>
        </is>
      </c>
      <c r="B18" s="5" t="n">
        <v>27464</v>
      </c>
      <c r="C18" s="5" t="n">
        <v>21319</v>
      </c>
    </row>
    <row r="19">
      <c r="A19" s="4" t="inlineStr">
        <is>
          <t>Warranty accrual</t>
        </is>
      </c>
      <c r="B19" s="5" t="n">
        <v>13814</v>
      </c>
      <c r="C19" s="5" t="n">
        <v>15604</v>
      </c>
    </row>
    <row r="20">
      <c r="A20" s="4" t="inlineStr">
        <is>
          <t>Contingent consideration</t>
        </is>
      </c>
      <c r="B20" s="5" t="n">
        <v>3971</v>
      </c>
      <c r="C20" s="5" t="n">
        <v>0</v>
      </c>
    </row>
    <row r="21">
      <c r="A21" s="4" t="inlineStr">
        <is>
          <t>Deferred tax liability</t>
        </is>
      </c>
      <c r="B21" s="5" t="n">
        <v>1679</v>
      </c>
      <c r="C21" s="5" t="n">
        <v>1679</v>
      </c>
    </row>
    <row r="22">
      <c r="A22" s="4" t="inlineStr">
        <is>
          <t>Other non-current liabilities</t>
        </is>
      </c>
      <c r="B22" s="5" t="n">
        <v>4087</v>
      </c>
      <c r="C22" s="5" t="n">
        <v>3770</v>
      </c>
    </row>
    <row r="23">
      <c r="A23" s="4" t="inlineStr">
        <is>
          <t>Non-current liabilities</t>
        </is>
      </c>
      <c r="B23" s="6" t="n">
        <v>155369</v>
      </c>
      <c r="C23" s="6" t="n">
        <v>139502</v>
      </c>
    </row>
    <row r="24">
      <c r="A24" s="4" t="inlineStr">
        <is>
          <t>Operating Lease, Liability, Noncurrent, Statement of Financial Position [Extensible List]</t>
        </is>
      </c>
      <c r="B24" s="4" t="inlineStr">
        <is>
          <t>Non-current liabiliti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lassified by Level (Details) - USD ($) $ in Thousands</t>
        </is>
      </c>
      <c r="B1" s="2" t="inlineStr">
        <is>
          <t>Dec. 31, 2021</t>
        </is>
      </c>
      <c r="C1" s="2" t="inlineStr">
        <is>
          <t>Mar. 31, 2021</t>
        </is>
      </c>
    </row>
    <row r="2">
      <c r="A2" s="3" t="inlineStr">
        <is>
          <t>Assets:</t>
        </is>
      </c>
    </row>
    <row r="3">
      <c r="A3" s="4" t="inlineStr">
        <is>
          <t>Trading investments for deferred compensation plan</t>
        </is>
      </c>
      <c r="B3" s="6" t="n">
        <v>29711</v>
      </c>
      <c r="C3" s="6" t="n">
        <v>24809</v>
      </c>
    </row>
    <row r="4">
      <c r="A4" s="3" t="inlineStr">
        <is>
          <t>Liabilities:</t>
        </is>
      </c>
    </row>
    <row r="5">
      <c r="A5" s="4" t="inlineStr">
        <is>
          <t>Contingent consideration for business acquisition included in accrued and other current liabilities</t>
        </is>
      </c>
      <c r="B5" s="5" t="n">
        <v>8580</v>
      </c>
      <c r="C5" s="5" t="n">
        <v>6967</v>
      </c>
    </row>
    <row r="6">
      <c r="A6" s="4" t="inlineStr">
        <is>
          <t>Contingent consideration for business acquisition included in other non-current liabilities</t>
        </is>
      </c>
      <c r="B6" s="5" t="n">
        <v>3971</v>
      </c>
      <c r="C6" s="5" t="n">
        <v>0</v>
      </c>
    </row>
    <row r="7">
      <c r="A7" s="4" t="inlineStr">
        <is>
          <t>Fair Value, Measurements, Recurring | Level 1</t>
        </is>
      </c>
    </row>
    <row r="8">
      <c r="A8" s="3" t="inlineStr">
        <is>
          <t>Assets:</t>
        </is>
      </c>
    </row>
    <row r="9">
      <c r="A9" s="4" t="inlineStr">
        <is>
          <t>Cash equivalents</t>
        </is>
      </c>
      <c r="B9" s="5" t="n">
        <v>475187</v>
      </c>
      <c r="C9" s="5" t="n">
        <v>669759</v>
      </c>
    </row>
    <row r="10">
      <c r="A10" s="4" t="inlineStr">
        <is>
          <t>Trading investments for deferred compensation plan</t>
        </is>
      </c>
      <c r="B10" s="5" t="n">
        <v>29711</v>
      </c>
      <c r="C10" s="5" t="n">
        <v>24809</v>
      </c>
    </row>
    <row r="11">
      <c r="A11" s="4" t="inlineStr">
        <is>
          <t>Currency exchange derivative assets included in other current assets</t>
        </is>
      </c>
      <c r="B11" s="5" t="n">
        <v>0</v>
      </c>
      <c r="C11" s="5" t="n">
        <v>0</v>
      </c>
    </row>
    <row r="12">
      <c r="A12" s="3" t="inlineStr">
        <is>
          <t>Liabilities:</t>
        </is>
      </c>
    </row>
    <row r="13">
      <c r="A13" s="4" t="inlineStr">
        <is>
          <t>Contingent consideration for business acquisition included in accrued and other current liabilities</t>
        </is>
      </c>
      <c r="B13" s="5" t="n">
        <v>0</v>
      </c>
      <c r="C13" s="5" t="n">
        <v>0</v>
      </c>
    </row>
    <row r="14">
      <c r="A14" s="4" t="inlineStr">
        <is>
          <t>Contingent consideration for business acquisition included in other non-current liabilities</t>
        </is>
      </c>
      <c r="B14" s="5" t="n">
        <v>0</v>
      </c>
      <c r="C14" s="5" t="n">
        <v>0</v>
      </c>
    </row>
    <row r="15">
      <c r="A15" s="4" t="inlineStr">
        <is>
          <t>Currency exchange derivative liabilities included in accrued and other current liabilities</t>
        </is>
      </c>
      <c r="B15" s="5" t="n">
        <v>0</v>
      </c>
      <c r="C15" s="5" t="n">
        <v>0</v>
      </c>
    </row>
    <row r="16">
      <c r="A16" s="4" t="inlineStr">
        <is>
          <t>Fair Value, Measurements, Recurring | Level 1 | Cash</t>
        </is>
      </c>
    </row>
    <row r="17">
      <c r="A17" s="3" t="inlineStr">
        <is>
          <t>Assets:</t>
        </is>
      </c>
    </row>
    <row r="18">
      <c r="A18" s="4" t="inlineStr">
        <is>
          <t>Trading investments for deferred compensation plan</t>
        </is>
      </c>
      <c r="B18" s="5" t="n">
        <v>349</v>
      </c>
      <c r="C18" s="5" t="n">
        <v>31</v>
      </c>
    </row>
    <row r="19">
      <c r="A19" s="4" t="inlineStr">
        <is>
          <t>Fair Value, Measurements, Recurring | Level 1 | Common stock</t>
        </is>
      </c>
    </row>
    <row r="20">
      <c r="A20" s="3" t="inlineStr">
        <is>
          <t>Assets:</t>
        </is>
      </c>
    </row>
    <row r="21">
      <c r="A21" s="4" t="inlineStr">
        <is>
          <t>Trading investments for deferred compensation plan</t>
        </is>
      </c>
      <c r="B21" s="5" t="n">
        <v>2240</v>
      </c>
      <c r="C21" s="5" t="n">
        <v>1569</v>
      </c>
    </row>
    <row r="22">
      <c r="A22" s="4" t="inlineStr">
        <is>
          <t>Fair Value, Measurements, Recurring | Level 1 | Money market funds</t>
        </is>
      </c>
    </row>
    <row r="23">
      <c r="A23" s="3" t="inlineStr">
        <is>
          <t>Assets:</t>
        </is>
      </c>
    </row>
    <row r="24">
      <c r="A24" s="4" t="inlineStr">
        <is>
          <t>Trading investments for deferred compensation plan</t>
        </is>
      </c>
      <c r="B24" s="5" t="n">
        <v>7117</v>
      </c>
      <c r="C24" s="5" t="n">
        <v>6734</v>
      </c>
    </row>
    <row r="25">
      <c r="A25" s="4" t="inlineStr">
        <is>
          <t>Fair Value, Measurements, Recurring | Level 1 | Mutual funds</t>
        </is>
      </c>
    </row>
    <row r="26">
      <c r="A26" s="3" t="inlineStr">
        <is>
          <t>Assets:</t>
        </is>
      </c>
    </row>
    <row r="27">
      <c r="A27" s="4" t="inlineStr">
        <is>
          <t>Trading investments for deferred compensation plan</t>
        </is>
      </c>
      <c r="B27" s="5" t="n">
        <v>20005</v>
      </c>
      <c r="C27" s="5" t="n">
        <v>16475</v>
      </c>
    </row>
    <row r="28">
      <c r="A28" s="4" t="inlineStr">
        <is>
          <t>Fair Value, Measurements, Recurring | Level 2</t>
        </is>
      </c>
    </row>
    <row r="29">
      <c r="A29" s="3" t="inlineStr">
        <is>
          <t>Assets:</t>
        </is>
      </c>
    </row>
    <row r="30">
      <c r="A30" s="4" t="inlineStr">
        <is>
          <t>Cash equivalents</t>
        </is>
      </c>
      <c r="B30" s="5" t="n">
        <v>0</v>
      </c>
      <c r="C30" s="5" t="n">
        <v>0</v>
      </c>
    </row>
    <row r="31">
      <c r="A31" s="4" t="inlineStr">
        <is>
          <t>Trading investments for deferred compensation plan</t>
        </is>
      </c>
      <c r="B31" s="5" t="n">
        <v>0</v>
      </c>
      <c r="C31" s="5" t="n">
        <v>0</v>
      </c>
    </row>
    <row r="32">
      <c r="A32" s="4" t="inlineStr">
        <is>
          <t>Currency exchange derivative assets included in other current assets</t>
        </is>
      </c>
      <c r="B32" s="5" t="n">
        <v>198</v>
      </c>
      <c r="C32" s="5" t="n">
        <v>5452</v>
      </c>
    </row>
    <row r="33">
      <c r="A33" s="3" t="inlineStr">
        <is>
          <t>Liabilities:</t>
        </is>
      </c>
    </row>
    <row r="34">
      <c r="A34" s="4" t="inlineStr">
        <is>
          <t>Contingent consideration for business acquisition included in accrued and other current liabilities</t>
        </is>
      </c>
      <c r="B34" s="5" t="n">
        <v>0</v>
      </c>
      <c r="C34" s="5" t="n">
        <v>0</v>
      </c>
    </row>
    <row r="35">
      <c r="A35" s="4" t="inlineStr">
        <is>
          <t>Contingent consideration for business acquisition included in other non-current liabilities</t>
        </is>
      </c>
      <c r="B35" s="5" t="n">
        <v>0</v>
      </c>
      <c r="C35" s="5" t="n">
        <v>0</v>
      </c>
    </row>
    <row r="36">
      <c r="A36" s="4" t="inlineStr">
        <is>
          <t>Currency exchange derivative liabilities included in accrued and other current liabilities</t>
        </is>
      </c>
      <c r="B36" s="5" t="n">
        <v>808</v>
      </c>
      <c r="C36" s="5" t="n">
        <v>100</v>
      </c>
    </row>
    <row r="37">
      <c r="A37" s="4" t="inlineStr">
        <is>
          <t>Fair Value, Measurements, Recurring | Level 2 | Cash</t>
        </is>
      </c>
    </row>
    <row r="38">
      <c r="A38" s="3" t="inlineStr">
        <is>
          <t>Assets:</t>
        </is>
      </c>
    </row>
    <row r="39">
      <c r="A39" s="4" t="inlineStr">
        <is>
          <t>Trading investments for deferred compensation plan</t>
        </is>
      </c>
      <c r="B39" s="5" t="n">
        <v>0</v>
      </c>
      <c r="C39" s="5" t="n">
        <v>0</v>
      </c>
    </row>
    <row r="40">
      <c r="A40" s="4" t="inlineStr">
        <is>
          <t>Fair Value, Measurements, Recurring | Level 2 | Common stock</t>
        </is>
      </c>
    </row>
    <row r="41">
      <c r="A41" s="3" t="inlineStr">
        <is>
          <t>Assets:</t>
        </is>
      </c>
    </row>
    <row r="42">
      <c r="A42" s="4" t="inlineStr">
        <is>
          <t>Trading investments for deferred compensation plan</t>
        </is>
      </c>
      <c r="B42" s="5" t="n">
        <v>0</v>
      </c>
      <c r="C42" s="5" t="n">
        <v>0</v>
      </c>
    </row>
    <row r="43">
      <c r="A43" s="4" t="inlineStr">
        <is>
          <t>Fair Value, Measurements, Recurring | Level 2 | Money market funds</t>
        </is>
      </c>
    </row>
    <row r="44">
      <c r="A44" s="3" t="inlineStr">
        <is>
          <t>Assets:</t>
        </is>
      </c>
    </row>
    <row r="45">
      <c r="A45" s="4" t="inlineStr">
        <is>
          <t>Trading investments for deferred compensation plan</t>
        </is>
      </c>
      <c r="B45" s="5" t="n">
        <v>0</v>
      </c>
      <c r="C45" s="5" t="n">
        <v>0</v>
      </c>
    </row>
    <row r="46">
      <c r="A46" s="4" t="inlineStr">
        <is>
          <t>Fair Value, Measurements, Recurring | Level 2 | Mutual funds</t>
        </is>
      </c>
    </row>
    <row r="47">
      <c r="A47" s="3" t="inlineStr">
        <is>
          <t>Assets:</t>
        </is>
      </c>
    </row>
    <row r="48">
      <c r="A48" s="4" t="inlineStr">
        <is>
          <t>Trading investments for deferred compensation plan</t>
        </is>
      </c>
      <c r="B48" s="5" t="n">
        <v>0</v>
      </c>
      <c r="C48" s="5" t="n">
        <v>0</v>
      </c>
    </row>
    <row r="49">
      <c r="A49" s="4" t="inlineStr">
        <is>
          <t>Fair Value, Measurements, Recurring | Level 3</t>
        </is>
      </c>
    </row>
    <row r="50">
      <c r="A50" s="3" t="inlineStr">
        <is>
          <t>Assets:</t>
        </is>
      </c>
    </row>
    <row r="51">
      <c r="A51" s="4" t="inlineStr">
        <is>
          <t>Cash equivalents</t>
        </is>
      </c>
      <c r="B51" s="5" t="n">
        <v>0</v>
      </c>
      <c r="C51" s="5" t="n">
        <v>0</v>
      </c>
    </row>
    <row r="52">
      <c r="A52" s="4" t="inlineStr">
        <is>
          <t>Trading investments for deferred compensation plan</t>
        </is>
      </c>
      <c r="B52" s="5" t="n">
        <v>0</v>
      </c>
      <c r="C52" s="5" t="n">
        <v>0</v>
      </c>
    </row>
    <row r="53">
      <c r="A53" s="4" t="inlineStr">
        <is>
          <t>Currency exchange derivative assets included in other current assets</t>
        </is>
      </c>
      <c r="B53" s="5" t="n">
        <v>0</v>
      </c>
      <c r="C53" s="5" t="n">
        <v>0</v>
      </c>
    </row>
    <row r="54">
      <c r="A54" s="3" t="inlineStr">
        <is>
          <t>Liabilities:</t>
        </is>
      </c>
    </row>
    <row r="55">
      <c r="A55" s="4" t="inlineStr">
        <is>
          <t>Contingent consideration for business acquisition included in accrued and other current liabilities</t>
        </is>
      </c>
      <c r="B55" s="5" t="n">
        <v>8042</v>
      </c>
      <c r="C55" s="5" t="n">
        <v>6430</v>
      </c>
    </row>
    <row r="56">
      <c r="A56" s="4" t="inlineStr">
        <is>
          <t>Contingent consideration for business acquisition included in other non-current liabilities</t>
        </is>
      </c>
      <c r="B56" s="5" t="n">
        <v>3971</v>
      </c>
      <c r="C56" s="5" t="n">
        <v>0</v>
      </c>
    </row>
    <row r="57">
      <c r="A57" s="4" t="inlineStr">
        <is>
          <t>Currency exchange derivative liabilities included in accrued and other current liabilities</t>
        </is>
      </c>
      <c r="B57" s="5" t="n">
        <v>0</v>
      </c>
      <c r="C57" s="5" t="n">
        <v>0</v>
      </c>
    </row>
    <row r="58">
      <c r="A58" s="4" t="inlineStr">
        <is>
          <t>Fair Value, Measurements, Recurring | Level 3 | Cash</t>
        </is>
      </c>
    </row>
    <row r="59">
      <c r="A59" s="3" t="inlineStr">
        <is>
          <t>Assets:</t>
        </is>
      </c>
    </row>
    <row r="60">
      <c r="A60" s="4" t="inlineStr">
        <is>
          <t>Trading investments for deferred compensation plan</t>
        </is>
      </c>
      <c r="B60" s="5" t="n">
        <v>0</v>
      </c>
      <c r="C60" s="5" t="n">
        <v>0</v>
      </c>
    </row>
    <row r="61">
      <c r="A61" s="4" t="inlineStr">
        <is>
          <t>Fair Value, Measurements, Recurring | Level 3 | Common stock</t>
        </is>
      </c>
    </row>
    <row r="62">
      <c r="A62" s="3" t="inlineStr">
        <is>
          <t>Assets:</t>
        </is>
      </c>
    </row>
    <row r="63">
      <c r="A63" s="4" t="inlineStr">
        <is>
          <t>Trading investments for deferred compensation plan</t>
        </is>
      </c>
      <c r="B63" s="5" t="n">
        <v>0</v>
      </c>
      <c r="C63" s="5" t="n">
        <v>0</v>
      </c>
    </row>
    <row r="64">
      <c r="A64" s="4" t="inlineStr">
        <is>
          <t>Fair Value, Measurements, Recurring | Level 3 | Money market funds</t>
        </is>
      </c>
    </row>
    <row r="65">
      <c r="A65" s="3" t="inlineStr">
        <is>
          <t>Assets:</t>
        </is>
      </c>
    </row>
    <row r="66">
      <c r="A66" s="4" t="inlineStr">
        <is>
          <t>Trading investments for deferred compensation plan</t>
        </is>
      </c>
      <c r="B66" s="5" t="n">
        <v>0</v>
      </c>
      <c r="C66" s="5" t="n">
        <v>0</v>
      </c>
    </row>
    <row r="67">
      <c r="A67" s="4" t="inlineStr">
        <is>
          <t>Fair Value, Measurements, Recurring | Level 3 | Mutual funds</t>
        </is>
      </c>
    </row>
    <row r="68">
      <c r="A68" s="3" t="inlineStr">
        <is>
          <t>Assets:</t>
        </is>
      </c>
    </row>
    <row r="69">
      <c r="A69" s="4" t="inlineStr">
        <is>
          <t>Trading investments for deferred compensation plan</t>
        </is>
      </c>
      <c r="B69" s="6" t="n">
        <v>0</v>
      </c>
      <c r="C6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Mar. 31, 2021</t>
        </is>
      </c>
    </row>
    <row r="2">
      <c r="A2" s="3" t="inlineStr">
        <is>
          <t>Current assets:</t>
        </is>
      </c>
    </row>
    <row r="3">
      <c r="A3" s="4" t="inlineStr">
        <is>
          <t>Cash and cash equivalents</t>
        </is>
      </c>
      <c r="B3" s="6" t="n">
        <v>1364411</v>
      </c>
      <c r="C3" s="6" t="n">
        <v>1750327</v>
      </c>
    </row>
    <row r="4">
      <c r="A4" s="4" t="inlineStr">
        <is>
          <t>Accounts receivable, net</t>
        </is>
      </c>
      <c r="B4" s="5" t="n">
        <v>845836</v>
      </c>
      <c r="C4" s="5" t="n">
        <v>612225</v>
      </c>
    </row>
    <row r="5">
      <c r="A5" s="4" t="inlineStr">
        <is>
          <t>Inventories</t>
        </is>
      </c>
      <c r="B5" s="5" t="n">
        <v>834534</v>
      </c>
      <c r="C5" s="5" t="n">
        <v>661116</v>
      </c>
    </row>
    <row r="6">
      <c r="A6" s="4" t="inlineStr">
        <is>
          <t>Other current assets</t>
        </is>
      </c>
      <c r="B6" s="5" t="n">
        <v>145001</v>
      </c>
      <c r="C6" s="5" t="n">
        <v>135650</v>
      </c>
    </row>
    <row r="7">
      <c r="A7" s="4" t="inlineStr">
        <is>
          <t>Total current assets</t>
        </is>
      </c>
      <c r="B7" s="5" t="n">
        <v>3189782</v>
      </c>
      <c r="C7" s="5" t="n">
        <v>3159318</v>
      </c>
    </row>
    <row r="8">
      <c r="A8" s="3" t="inlineStr">
        <is>
          <t>Non-current assets:</t>
        </is>
      </c>
    </row>
    <row r="9">
      <c r="A9" s="4" t="inlineStr">
        <is>
          <t>Property, plant and equipment, net</t>
        </is>
      </c>
      <c r="B9" s="5" t="n">
        <v>109601</v>
      </c>
      <c r="C9" s="5" t="n">
        <v>114060</v>
      </c>
    </row>
    <row r="10">
      <c r="A10" s="4" t="inlineStr">
        <is>
          <t>Goodwill</t>
        </is>
      </c>
      <c r="B10" s="5" t="n">
        <v>448731</v>
      </c>
      <c r="C10" s="5" t="n">
        <v>429604</v>
      </c>
    </row>
    <row r="11">
      <c r="A11" s="4" t="inlineStr">
        <is>
          <t>Other intangible assets, net</t>
        </is>
      </c>
      <c r="B11" s="5" t="n">
        <v>89878</v>
      </c>
      <c r="C11" s="5" t="n">
        <v>115148</v>
      </c>
    </row>
    <row r="12">
      <c r="A12" s="4" t="inlineStr">
        <is>
          <t>Other assets</t>
        </is>
      </c>
      <c r="B12" s="5" t="n">
        <v>323605</v>
      </c>
      <c r="C12" s="5" t="n">
        <v>324248</v>
      </c>
    </row>
    <row r="13">
      <c r="A13" s="4" t="inlineStr">
        <is>
          <t>Total assets</t>
        </is>
      </c>
      <c r="B13" s="5" t="n">
        <v>4161597</v>
      </c>
      <c r="C13" s="5" t="n">
        <v>4142378</v>
      </c>
    </row>
    <row r="14">
      <c r="A14" s="3" t="inlineStr">
        <is>
          <t>Current liabilities:</t>
        </is>
      </c>
    </row>
    <row r="15">
      <c r="A15" s="4" t="inlineStr">
        <is>
          <t>Accounts payable</t>
        </is>
      </c>
      <c r="B15" s="5" t="n">
        <v>738992</v>
      </c>
      <c r="C15" s="5" t="n">
        <v>823233</v>
      </c>
    </row>
    <row r="16">
      <c r="A16" s="4" t="inlineStr">
        <is>
          <t>Accrued and other current liabilities</t>
        </is>
      </c>
      <c r="B16" s="5" t="n">
        <v>813684</v>
      </c>
      <c r="C16" s="5" t="n">
        <v>858617</v>
      </c>
    </row>
    <row r="17">
      <c r="A17" s="4" t="inlineStr">
        <is>
          <t>Total current liabilities</t>
        </is>
      </c>
      <c r="B17" s="5" t="n">
        <v>1552676</v>
      </c>
      <c r="C17" s="5" t="n">
        <v>1681850</v>
      </c>
    </row>
    <row r="18">
      <c r="A18" s="3" t="inlineStr">
        <is>
          <t>Non-current liabilities:</t>
        </is>
      </c>
    </row>
    <row r="19">
      <c r="A19" s="4" t="inlineStr">
        <is>
          <t>Income taxes payable</t>
        </is>
      </c>
      <c r="B19" s="5" t="n">
        <v>85610</v>
      </c>
      <c r="C19" s="5" t="n">
        <v>59237</v>
      </c>
    </row>
    <row r="20">
      <c r="A20" s="4" t="inlineStr">
        <is>
          <t>Other non-current liabilities</t>
        </is>
      </c>
      <c r="B20" s="5" t="n">
        <v>155369</v>
      </c>
      <c r="C20" s="5" t="n">
        <v>139502</v>
      </c>
    </row>
    <row r="21">
      <c r="A21" s="4" t="inlineStr">
        <is>
          <t>Total liabilities</t>
        </is>
      </c>
      <c r="B21" s="5" t="n">
        <v>1793655</v>
      </c>
      <c r="C21" s="5" t="n">
        <v>1880589</v>
      </c>
    </row>
    <row r="22">
      <c r="A22" s="4" t="inlineStr">
        <is>
          <t>Commitments and contingencies</t>
        </is>
      </c>
      <c r="B22" s="4" t="inlineStr">
        <is>
          <t xml:space="preserve"> </t>
        </is>
      </c>
      <c r="C22" s="4" t="inlineStr">
        <is>
          <t xml:space="preserve"> </t>
        </is>
      </c>
    </row>
    <row r="23">
      <c r="A23" s="3" t="inlineStr">
        <is>
          <t>Shareholders’ equity:</t>
        </is>
      </c>
    </row>
    <row r="24">
      <c r="A24" s="4" t="inlineStr">
        <is>
          <t>Registered shares, CHF 0.25 par value: Issued shares - 173,106 at December 31 and March 31, 2021 Additional shares that may be be issued out of conditional capitals - 50,000 at December 31 and March 31, 2021 Additional shares that may be issued out of authorized capitals - 17,311 at December 31 and March 31, 2021</t>
        </is>
      </c>
      <c r="B24" s="5" t="n">
        <v>30148</v>
      </c>
      <c r="C24" s="5" t="n">
        <v>30148</v>
      </c>
    </row>
    <row r="25">
      <c r="A25" s="4" t="inlineStr">
        <is>
          <t>Additional paid-in capital</t>
        </is>
      </c>
      <c r="B25" s="5" t="n">
        <v>115994</v>
      </c>
      <c r="C25" s="5" t="n">
        <v>129519</v>
      </c>
    </row>
    <row r="26">
      <c r="A26" s="4" t="inlineStr">
        <is>
          <t>Shares in treasury, at cost — 6,639 at December 31, 2021 and 4,799 at March 31, 2021</t>
        </is>
      </c>
      <c r="B26" s="5" t="n">
        <v>-526480</v>
      </c>
      <c r="C26" s="5" t="n">
        <v>-279541</v>
      </c>
    </row>
    <row r="27">
      <c r="A27" s="4" t="inlineStr">
        <is>
          <t>Retained earnings</t>
        </is>
      </c>
      <c r="B27" s="5" t="n">
        <v>2867476</v>
      </c>
      <c r="C27" s="5" t="n">
        <v>2490578</v>
      </c>
    </row>
    <row r="28">
      <c r="A28" s="4" t="inlineStr">
        <is>
          <t>Accumulated other comprehensive loss</t>
        </is>
      </c>
      <c r="B28" s="5" t="n">
        <v>-119196</v>
      </c>
      <c r="C28" s="5" t="n">
        <v>-108915</v>
      </c>
    </row>
    <row r="29">
      <c r="A29" s="4" t="inlineStr">
        <is>
          <t>Total shareholders’ equity</t>
        </is>
      </c>
      <c r="B29" s="5" t="n">
        <v>2367942</v>
      </c>
      <c r="C29" s="5" t="n">
        <v>2261789</v>
      </c>
    </row>
    <row r="30">
      <c r="A30" s="4" t="inlineStr">
        <is>
          <t>Total liabilities and shareholders’ equity</t>
        </is>
      </c>
      <c r="B30" s="6" t="n">
        <v>4161597</v>
      </c>
      <c r="C30" s="6" t="n">
        <v>41423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Change in Fair Value of Contingent Consideration (Details) - USD ($) $ in Thousands</t>
        </is>
      </c>
      <c r="B1" s="2" t="inlineStr">
        <is>
          <t>Jun. 30, 2020</t>
        </is>
      </c>
      <c r="C1" s="2" t="inlineStr">
        <is>
          <t>Oct. 31, 2019</t>
        </is>
      </c>
      <c r="D1" s="2" t="inlineStr">
        <is>
          <t>Dec. 31, 2020</t>
        </is>
      </c>
      <c r="E1" s="2" t="inlineStr">
        <is>
          <t>Jun. 30, 2020</t>
        </is>
      </c>
      <c r="F1" s="2" t="inlineStr">
        <is>
          <t>Dec. 31, 2021</t>
        </is>
      </c>
      <c r="G1" s="2" t="inlineStr">
        <is>
          <t>Dec. 31, 2020</t>
        </is>
      </c>
    </row>
    <row r="2">
      <c r="A2" s="3" t="inlineStr">
        <is>
          <t>Change in Fair Value of Contingent Consideration [Roll Forward]</t>
        </is>
      </c>
    </row>
    <row r="3">
      <c r="A3" s="4" t="inlineStr">
        <is>
          <t>Beginning of the period</t>
        </is>
      </c>
      <c r="E3" s="6" t="n">
        <v>23284</v>
      </c>
      <c r="F3" s="6" t="n">
        <v>6967</v>
      </c>
      <c r="G3" s="6" t="n">
        <v>23284</v>
      </c>
    </row>
    <row r="4">
      <c r="A4" s="4" t="inlineStr">
        <is>
          <t>Fair value of contingent consideration upon acquisition</t>
        </is>
      </c>
      <c r="F4" s="5" t="n">
        <v>9973</v>
      </c>
      <c r="G4" s="5" t="n">
        <v>0</v>
      </c>
    </row>
    <row r="5">
      <c r="A5" s="4" t="inlineStr">
        <is>
          <t>Change in fair value of contingent consideration</t>
        </is>
      </c>
      <c r="F5" s="5" t="n">
        <v>-3509</v>
      </c>
      <c r="G5" s="5" t="n">
        <v>5716</v>
      </c>
    </row>
    <row r="6">
      <c r="A6" s="4" t="inlineStr">
        <is>
          <t>Settlement of contingent consideration</t>
        </is>
      </c>
      <c r="D6" s="6" t="n">
        <v>-28500</v>
      </c>
      <c r="F6" s="5" t="n">
        <v>-880</v>
      </c>
      <c r="G6" s="5" t="n">
        <v>-28463</v>
      </c>
    </row>
    <row r="7">
      <c r="A7" s="4" t="inlineStr">
        <is>
          <t>End of the period</t>
        </is>
      </c>
      <c r="D7" s="5" t="n">
        <v>537</v>
      </c>
      <c r="F7" s="6" t="n">
        <v>12551</v>
      </c>
      <c r="G7" s="6" t="n">
        <v>537</v>
      </c>
    </row>
    <row r="8">
      <c r="A8" s="4" t="inlineStr">
        <is>
          <t>Amounts held in escrow</t>
        </is>
      </c>
      <c r="D8" s="5" t="n">
        <v>500</v>
      </c>
    </row>
    <row r="9">
      <c r="A9" s="4" t="inlineStr">
        <is>
          <t>Streamlabs</t>
        </is>
      </c>
    </row>
    <row r="10">
      <c r="A10" s="3" t="inlineStr">
        <is>
          <t>Change in Fair Value of Contingent Consideration [Roll Forward]</t>
        </is>
      </c>
    </row>
    <row r="11">
      <c r="A11" s="4" t="inlineStr">
        <is>
          <t>Change in fair value of contingent consideration</t>
        </is>
      </c>
      <c r="E11" s="6" t="n">
        <v>5700</v>
      </c>
    </row>
    <row r="12">
      <c r="A12" s="4" t="inlineStr">
        <is>
          <t>Settlement of contingent consideration</t>
        </is>
      </c>
      <c r="D12" s="5" t="n">
        <v>-28500</v>
      </c>
    </row>
    <row r="13">
      <c r="A13" s="4" t="inlineStr">
        <is>
          <t>Future potential earn-out payments</t>
        </is>
      </c>
      <c r="B13" s="6" t="n">
        <v>29000</v>
      </c>
      <c r="C13" s="6" t="n">
        <v>29000</v>
      </c>
    </row>
    <row r="14">
      <c r="A14" s="4" t="inlineStr">
        <is>
          <t>Amounts held in escrow</t>
        </is>
      </c>
      <c r="D14" s="6"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9" customWidth="1" min="2" max="2"/>
    <col width="21" customWidth="1" min="3" max="3"/>
    <col width="3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air Value Measurements - Narrative (Details)</t>
        </is>
      </c>
      <c r="B1" s="2" t="inlineStr">
        <is>
          <t>May 19, 2021USD ($)milestone</t>
        </is>
      </c>
      <c r="C1" s="2" t="inlineStr">
        <is>
          <t>Feb. 17, 2021USD ($)</t>
        </is>
      </c>
      <c r="D1" s="2" t="inlineStr">
        <is>
          <t>Jan. 04, 2021USD ($)milestone</t>
        </is>
      </c>
      <c r="E1" s="2" t="inlineStr">
        <is>
          <t>Jun. 30, 2020USD ($)</t>
        </is>
      </c>
      <c r="F1" s="2" t="inlineStr">
        <is>
          <t>Oct. 31, 2019USD ($)</t>
        </is>
      </c>
      <c r="G1" s="2" t="inlineStr">
        <is>
          <t>Dec. 31, 2021USD ($)</t>
        </is>
      </c>
      <c r="H1" s="2" t="inlineStr">
        <is>
          <t>Dec. 31, 2020USD ($)</t>
        </is>
      </c>
      <c r="I1" s="2" t="inlineStr">
        <is>
          <t>Jun. 30, 2020USD ($)</t>
        </is>
      </c>
      <c r="J1" s="2" t="inlineStr">
        <is>
          <t>Dec. 31, 2021USD ($)</t>
        </is>
      </c>
      <c r="K1" s="2" t="inlineStr">
        <is>
          <t>Dec. 31, 2020USD ($)</t>
        </is>
      </c>
      <c r="L1" s="2" t="inlineStr">
        <is>
          <t>Mar. 31, 2021USD ($)</t>
        </is>
      </c>
    </row>
    <row r="2">
      <c r="A2" s="3" t="inlineStr">
        <is>
          <t>Fair Value, Assets and Liabilities Measured on Recurring and Nonrecurring Basis [Line Items]</t>
        </is>
      </c>
    </row>
    <row r="3">
      <c r="A3" s="4" t="inlineStr">
        <is>
          <t>Trading investments for deferred compensation plan</t>
        </is>
      </c>
      <c r="G3" s="6" t="n">
        <v>29711000</v>
      </c>
      <c r="J3" s="6" t="n">
        <v>29711000</v>
      </c>
      <c r="L3" s="6" t="n">
        <v>24809000</v>
      </c>
    </row>
    <row r="4">
      <c r="A4" s="4" t="inlineStr">
        <is>
          <t>Payment of contingent consideration for business acquisition</t>
        </is>
      </c>
      <c r="G4" s="5" t="n">
        <v>900000</v>
      </c>
      <c r="J4" s="5" t="n">
        <v>880000</v>
      </c>
      <c r="K4" s="6" t="n">
        <v>0</v>
      </c>
    </row>
    <row r="5">
      <c r="A5" s="4" t="inlineStr">
        <is>
          <t>Change in fair value of contingent consideration</t>
        </is>
      </c>
      <c r="J5" s="5" t="n">
        <v>-3509000</v>
      </c>
      <c r="K5" s="5" t="n">
        <v>5716000</v>
      </c>
    </row>
    <row r="6">
      <c r="A6" s="4" t="inlineStr">
        <is>
          <t>Contingent consideration transferred to equity classification</t>
        </is>
      </c>
      <c r="H6" s="6" t="n">
        <v>28500000</v>
      </c>
      <c r="J6" s="5" t="n">
        <v>880000</v>
      </c>
      <c r="K6" s="5" t="n">
        <v>28463000</v>
      </c>
    </row>
    <row r="7">
      <c r="A7" s="4" t="inlineStr">
        <is>
          <t>Amounts held in escrow</t>
        </is>
      </c>
      <c r="H7" s="5" t="n">
        <v>500000</v>
      </c>
    </row>
    <row r="8">
      <c r="A8" s="4" t="inlineStr">
        <is>
          <t>Equity method investments</t>
        </is>
      </c>
      <c r="G8" s="5" t="n">
        <v>40800000</v>
      </c>
      <c r="J8" s="5" t="n">
        <v>40800000</v>
      </c>
      <c r="L8" s="5" t="n">
        <v>40700000</v>
      </c>
    </row>
    <row r="9">
      <c r="A9" s="4" t="inlineStr">
        <is>
          <t>Impairment of non-marketable investments</t>
        </is>
      </c>
      <c r="G9" s="5" t="n">
        <v>0</v>
      </c>
      <c r="H9" s="5" t="n">
        <v>0</v>
      </c>
      <c r="J9" s="5" t="n">
        <v>0</v>
      </c>
      <c r="K9" s="5" t="n">
        <v>0</v>
      </c>
    </row>
    <row r="10">
      <c r="A10" s="4" t="inlineStr">
        <is>
          <t>Impairment of long-lived assets held-for-use</t>
        </is>
      </c>
      <c r="G10" s="5" t="n">
        <v>0</v>
      </c>
      <c r="H10" s="5" t="n">
        <v>0</v>
      </c>
      <c r="J10" s="5" t="n">
        <v>0</v>
      </c>
      <c r="K10" s="5" t="n">
        <v>0</v>
      </c>
    </row>
    <row r="11">
      <c r="A11" s="4" t="inlineStr">
        <is>
          <t>Impairment of intangible assets</t>
        </is>
      </c>
      <c r="G11" s="5" t="n">
        <v>7000000</v>
      </c>
      <c r="H11" s="5" t="n">
        <v>0</v>
      </c>
      <c r="J11" s="5" t="n">
        <v>7000000</v>
      </c>
      <c r="K11" s="5" t="n">
        <v>0</v>
      </c>
    </row>
    <row r="12">
      <c r="A12" s="4" t="inlineStr">
        <is>
          <t>Impairment of non-financial assets</t>
        </is>
      </c>
      <c r="G12" s="5" t="n">
        <v>0</v>
      </c>
      <c r="H12" s="5" t="n">
        <v>0</v>
      </c>
      <c r="J12" s="5" t="n">
        <v>0</v>
      </c>
      <c r="K12" s="6" t="n">
        <v>0</v>
      </c>
    </row>
    <row r="13">
      <c r="A13" s="4" t="inlineStr">
        <is>
          <t>Fair Value, Measurements, Recurring | Level 1</t>
        </is>
      </c>
    </row>
    <row r="14">
      <c r="A14" s="3" t="inlineStr">
        <is>
          <t>Fair Value, Assets and Liabilities Measured on Recurring and Nonrecurring Basis [Line Items]</t>
        </is>
      </c>
    </row>
    <row r="15">
      <c r="A15" s="4" t="inlineStr">
        <is>
          <t>Trading investments for deferred compensation plan</t>
        </is>
      </c>
      <c r="G15" s="6" t="n">
        <v>29711000</v>
      </c>
      <c r="J15" s="6" t="n">
        <v>29711000</v>
      </c>
      <c r="L15" s="5" t="n">
        <v>24809000</v>
      </c>
    </row>
    <row r="16">
      <c r="A16" s="4" t="inlineStr">
        <is>
          <t>Small Technology Acquisition</t>
        </is>
      </c>
    </row>
    <row r="17">
      <c r="A17" s="3" t="inlineStr">
        <is>
          <t>Fair Value, Assets and Liabilities Measured on Recurring and Nonrecurring Basis [Line Items]</t>
        </is>
      </c>
    </row>
    <row r="18">
      <c r="A18" s="4" t="inlineStr">
        <is>
          <t>Future potential earn-out payments</t>
        </is>
      </c>
      <c r="B18" s="6" t="n">
        <v>10000000</v>
      </c>
      <c r="D18" s="6" t="n">
        <v>3000000</v>
      </c>
    </row>
    <row r="19">
      <c r="A19" s="4" t="inlineStr">
        <is>
          <t>Number of technical development milestones | milestone</t>
        </is>
      </c>
      <c r="B19" s="5" t="n">
        <v>3</v>
      </c>
      <c r="D19" s="5" t="n">
        <v>2</v>
      </c>
    </row>
    <row r="20">
      <c r="A20" s="4" t="inlineStr">
        <is>
          <t>Mevo</t>
        </is>
      </c>
    </row>
    <row r="21">
      <c r="A21" s="3" t="inlineStr">
        <is>
          <t>Fair Value, Assets and Liabilities Measured on Recurring and Nonrecurring Basis [Line Items]</t>
        </is>
      </c>
    </row>
    <row r="22">
      <c r="A22" s="4" t="inlineStr">
        <is>
          <t>Future potential earn-out payments</t>
        </is>
      </c>
      <c r="C22" s="6" t="n">
        <v>17000000</v>
      </c>
    </row>
    <row r="23">
      <c r="A23" s="4" t="inlineStr">
        <is>
          <t>Contingent consideration</t>
        </is>
      </c>
      <c r="C23" s="6" t="n">
        <v>3400000</v>
      </c>
      <c r="L23" s="6" t="n">
        <v>3400000</v>
      </c>
    </row>
    <row r="24">
      <c r="A24" s="4" t="inlineStr">
        <is>
          <t>Streamlabs</t>
        </is>
      </c>
    </row>
    <row r="25">
      <c r="A25" s="3" t="inlineStr">
        <is>
          <t>Fair Value, Assets and Liabilities Measured on Recurring and Nonrecurring Basis [Line Items]</t>
        </is>
      </c>
    </row>
    <row r="26">
      <c r="A26" s="4" t="inlineStr">
        <is>
          <t>Future potential earn-out payments</t>
        </is>
      </c>
      <c r="E26" s="6" t="n">
        <v>29000000</v>
      </c>
      <c r="F26" s="6" t="n">
        <v>29000000</v>
      </c>
    </row>
    <row r="27">
      <c r="A27" s="4" t="inlineStr">
        <is>
          <t>Change in fair value of contingent consideration</t>
        </is>
      </c>
      <c r="I27" s="6" t="n">
        <v>5700000</v>
      </c>
    </row>
    <row r="28">
      <c r="A28" s="4" t="inlineStr">
        <is>
          <t>Contingent consideration transferred to equity classification</t>
        </is>
      </c>
      <c r="H28" s="5" t="n">
        <v>28500000</v>
      </c>
    </row>
    <row r="29">
      <c r="A29" s="4" t="inlineStr">
        <is>
          <t>Amounts held in escrow</t>
        </is>
      </c>
      <c r="H29" s="6"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Derivative Instrument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Amounts of gains and losses on the derivative instruments</t>
        </is>
      </c>
    </row>
    <row r="4">
      <c r="A4" s="4" t="inlineStr">
        <is>
          <t>Amount of Gain (Loss) Deferred as a Component of Accumulated Other Comprehensive Loss</t>
        </is>
      </c>
      <c r="B4" s="6" t="n">
        <v>1061</v>
      </c>
      <c r="C4" s="6" t="n">
        <v>-6326</v>
      </c>
      <c r="D4" s="6" t="n">
        <v>3723</v>
      </c>
      <c r="E4" s="6" t="n">
        <v>-9752</v>
      </c>
    </row>
    <row r="5">
      <c r="A5" s="4" t="inlineStr">
        <is>
          <t>Amount of Loss (Gain) Reclassified from Accumulated Other Comprehensive Loss to Costs of Goods Sold</t>
        </is>
      </c>
      <c r="B5" s="5" t="n">
        <v>-3200</v>
      </c>
      <c r="C5" s="5" t="n">
        <v>3446</v>
      </c>
      <c r="D5" s="5" t="n">
        <v>-5108</v>
      </c>
      <c r="E5" s="5" t="n">
        <v>5085</v>
      </c>
    </row>
    <row r="6">
      <c r="A6" s="4" t="inlineStr">
        <is>
          <t>Designated as hedging instruments | Cash flow hedges</t>
        </is>
      </c>
    </row>
    <row r="7">
      <c r="A7" s="3" t="inlineStr">
        <is>
          <t>Amounts of gains and losses on the derivative instruments</t>
        </is>
      </c>
    </row>
    <row r="8">
      <c r="A8" s="4" t="inlineStr">
        <is>
          <t>Amount of Gain (Loss) Deferred as a Component of Accumulated Other Comprehensive Loss</t>
        </is>
      </c>
      <c r="B8" s="5" t="n">
        <v>1061</v>
      </c>
      <c r="C8" s="5" t="n">
        <v>-6326</v>
      </c>
      <c r="D8" s="5" t="n">
        <v>3723</v>
      </c>
      <c r="E8" s="5" t="n">
        <v>-9752</v>
      </c>
    </row>
    <row r="9">
      <c r="A9" s="4" t="inlineStr">
        <is>
          <t>Amount of Loss (Gain) Reclassified from Accumulated Other Comprehensive Loss to Costs of Goods Sold</t>
        </is>
      </c>
      <c r="B9" s="6" t="n">
        <v>-3200</v>
      </c>
      <c r="C9" s="6" t="n">
        <v>3446</v>
      </c>
      <c r="D9" s="6" t="n">
        <v>-5108</v>
      </c>
      <c r="E9" s="6" t="n">
        <v>50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9 Months Ended</t>
        </is>
      </c>
    </row>
    <row r="2">
      <c r="B2" s="2" t="inlineStr">
        <is>
          <t>Dec. 31, 2021</t>
        </is>
      </c>
      <c r="C2" s="2" t="inlineStr">
        <is>
          <t>Mar. 31, 2021</t>
        </is>
      </c>
    </row>
    <row r="3">
      <c r="A3" s="3" t="inlineStr">
        <is>
          <t>Derivative [Line Items]</t>
        </is>
      </c>
    </row>
    <row r="4">
      <c r="A4" s="4" t="inlineStr">
        <is>
          <t>Additional term to recognize derivative loss in Accumulated Other Comprehensive Loss</t>
        </is>
      </c>
      <c r="B4" s="4" t="inlineStr">
        <is>
          <t>2 months</t>
        </is>
      </c>
    </row>
    <row r="5">
      <c r="A5" s="4" t="inlineStr">
        <is>
          <t>Not Designated as Hedging Instrument | Foreign Exchange Forward And Swap</t>
        </is>
      </c>
    </row>
    <row r="6">
      <c r="A6" s="3" t="inlineStr">
        <is>
          <t>Derivative [Line Items]</t>
        </is>
      </c>
    </row>
    <row r="7">
      <c r="A7" s="4" t="inlineStr">
        <is>
          <t>Derivative term of contract</t>
        </is>
      </c>
      <c r="B7" s="4" t="inlineStr">
        <is>
          <t>1 month</t>
        </is>
      </c>
    </row>
    <row r="8">
      <c r="A8" s="4" t="inlineStr">
        <is>
          <t>Derivative, notional amount</t>
        </is>
      </c>
      <c r="B8" s="9" t="n">
        <v>251.7</v>
      </c>
      <c r="C8" s="9" t="n">
        <v>123.8</v>
      </c>
    </row>
    <row r="9">
      <c r="A9" s="4" t="inlineStr">
        <is>
          <t>Foreign Exchange Forward | Designated as hedging instruments | Cash flow hedges</t>
        </is>
      </c>
    </row>
    <row r="10">
      <c r="A10" s="3" t="inlineStr">
        <is>
          <t>Derivative [Line Items]</t>
        </is>
      </c>
    </row>
    <row r="11">
      <c r="A11" s="4" t="inlineStr">
        <is>
          <t>Derivative term of contract</t>
        </is>
      </c>
      <c r="B11" s="4" t="inlineStr">
        <is>
          <t>4 months</t>
        </is>
      </c>
    </row>
    <row r="12">
      <c r="A12" s="4" t="inlineStr">
        <is>
          <t>Derivative, notional amount</t>
        </is>
      </c>
      <c r="B12" s="9" t="n">
        <v>128.1</v>
      </c>
      <c r="C12" s="9" t="n">
        <v>164.5</v>
      </c>
    </row>
    <row r="13">
      <c r="A13" s="4" t="inlineStr">
        <is>
          <t>Cash flow hedge gains to be reclassified within twelve months</t>
        </is>
      </c>
      <c r="B13" s="9" t="n">
        <v>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9" customWidth="1" min="2" max="2"/>
    <col width="30" customWidth="1" min="3" max="3"/>
    <col width="21" customWidth="1" min="4" max="4"/>
    <col width="21" customWidth="1" min="5" max="5"/>
    <col width="21" customWidth="1" min="6" max="6"/>
    <col width="21" customWidth="1" min="7" max="7"/>
  </cols>
  <sheetData>
    <row r="1">
      <c r="A1" s="1" t="inlineStr">
        <is>
          <t>Goodwill and Other Intangible Assets - Summary of Activity In Goodwill Balance (Details) $ in Thousands</t>
        </is>
      </c>
      <c r="B1" s="2" t="inlineStr">
        <is>
          <t>May 19, 2021USD ($)milestone</t>
        </is>
      </c>
      <c r="C1" s="2" t="inlineStr">
        <is>
          <t>Jan. 04, 2021USD ($)milestone</t>
        </is>
      </c>
      <c r="D1" s="2" t="inlineStr">
        <is>
          <t>Dec. 31, 2021USD ($)</t>
        </is>
      </c>
      <c r="E1" s="2" t="inlineStr">
        <is>
          <t>Dec. 31, 2020USD ($)</t>
        </is>
      </c>
      <c r="F1" s="2" t="inlineStr">
        <is>
          <t>Dec. 31, 2021USD ($)</t>
        </is>
      </c>
      <c r="G1" s="2" t="inlineStr">
        <is>
          <t>Dec. 31, 2020USD ($)</t>
        </is>
      </c>
    </row>
    <row r="2">
      <c r="A2" s="3" t="inlineStr">
        <is>
          <t>Goodwill</t>
        </is>
      </c>
    </row>
    <row r="3">
      <c r="A3" s="4" t="inlineStr">
        <is>
          <t>Balance at the beginning of the period</t>
        </is>
      </c>
      <c r="F3" s="6" t="n">
        <v>429604</v>
      </c>
    </row>
    <row r="4">
      <c r="A4" s="4" t="inlineStr">
        <is>
          <t>Acquisition</t>
        </is>
      </c>
      <c r="F4" s="5" t="n">
        <v>20721</v>
      </c>
    </row>
    <row r="5">
      <c r="A5" s="4" t="inlineStr">
        <is>
          <t>Effects of foreign currency translation</t>
        </is>
      </c>
      <c r="F5" s="5" t="n">
        <v>-1594</v>
      </c>
    </row>
    <row r="6">
      <c r="A6" s="4" t="inlineStr">
        <is>
          <t>Balance at the end of the period</t>
        </is>
      </c>
      <c r="D6" s="6" t="n">
        <v>448731</v>
      </c>
      <c r="F6" s="5" t="n">
        <v>448731</v>
      </c>
    </row>
    <row r="7">
      <c r="A7" s="4" t="inlineStr">
        <is>
          <t>Impairment of intangible assets</t>
        </is>
      </c>
      <c r="D7" s="6" t="n">
        <v>7000</v>
      </c>
      <c r="E7" s="6" t="n">
        <v>0</v>
      </c>
      <c r="F7" s="6" t="n">
        <v>7000</v>
      </c>
      <c r="G7" s="6" t="n">
        <v>0</v>
      </c>
    </row>
    <row r="8">
      <c r="A8" s="4" t="inlineStr">
        <is>
          <t>Small Technology Acquisition</t>
        </is>
      </c>
    </row>
    <row r="9">
      <c r="A9" s="3" t="inlineStr">
        <is>
          <t>Goodwill</t>
        </is>
      </c>
    </row>
    <row r="10">
      <c r="A10" s="4" t="inlineStr">
        <is>
          <t>Payments to acquire business, gross</t>
        </is>
      </c>
      <c r="B10" s="6" t="n">
        <v>25600</v>
      </c>
    </row>
    <row r="11">
      <c r="A11" s="4" t="inlineStr">
        <is>
          <t>Future potential earn-out payments</t>
        </is>
      </c>
      <c r="B11" s="6" t="n">
        <v>10000</v>
      </c>
      <c r="C11" s="6" t="n">
        <v>3000</v>
      </c>
    </row>
    <row r="12">
      <c r="A12" s="4" t="inlineStr">
        <is>
          <t>Number of technical development milestones | milestone</t>
        </is>
      </c>
      <c r="B12" s="5" t="n">
        <v>3</v>
      </c>
      <c r="C12" s="5" t="n">
        <v>2</v>
      </c>
    </row>
    <row r="13">
      <c r="A13" s="4" t="inlineStr">
        <is>
          <t>Total consideration retained (as a percent)</t>
        </is>
      </c>
      <c r="B13" s="4" t="inlineStr">
        <is>
          <t>6.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Subject to Amortization (Details) - USD ($) $ in Thousands</t>
        </is>
      </c>
      <c r="B1" s="2" t="inlineStr">
        <is>
          <t>Dec. 31, 2021</t>
        </is>
      </c>
      <c r="C1" s="2" t="inlineStr">
        <is>
          <t>Mar. 31, 2021</t>
        </is>
      </c>
    </row>
    <row r="2">
      <c r="A2" s="3" t="inlineStr">
        <is>
          <t>Finite-Lived Intangible Assets [Line Items]</t>
        </is>
      </c>
    </row>
    <row r="3">
      <c r="A3" s="4" t="inlineStr">
        <is>
          <t>Gross Carrying Amount</t>
        </is>
      </c>
      <c r="B3" s="6" t="n">
        <v>230658</v>
      </c>
      <c r="C3" s="6" t="n">
        <v>275012</v>
      </c>
    </row>
    <row r="4">
      <c r="A4" s="4" t="inlineStr">
        <is>
          <t>Accumulated Amortization</t>
        </is>
      </c>
      <c r="B4" s="5" t="n">
        <v>-140780</v>
      </c>
      <c r="C4" s="5" t="n">
        <v>-159864</v>
      </c>
    </row>
    <row r="5">
      <c r="A5" s="4" t="inlineStr">
        <is>
          <t>Net Carrying Amount</t>
        </is>
      </c>
      <c r="B5" s="5" t="n">
        <v>89878</v>
      </c>
      <c r="C5" s="5" t="n">
        <v>115148</v>
      </c>
    </row>
    <row r="6">
      <c r="A6" s="4" t="inlineStr">
        <is>
          <t>Effects of foreign currency translation, Gross Carrying Amount</t>
        </is>
      </c>
      <c r="B6" s="5" t="n">
        <v>-475</v>
      </c>
      <c r="C6" s="5" t="n">
        <v>0</v>
      </c>
    </row>
    <row r="7">
      <c r="A7" s="4" t="inlineStr">
        <is>
          <t>Effects of foreign currency translation, Accumulated Amortization</t>
        </is>
      </c>
      <c r="B7" s="5" t="n">
        <v>49</v>
      </c>
      <c r="C7" s="5" t="n">
        <v>0</v>
      </c>
    </row>
    <row r="8">
      <c r="A8" s="4" t="inlineStr">
        <is>
          <t>Effects of foreign currency translation, Net Carrying Amount</t>
        </is>
      </c>
      <c r="B8" s="5" t="n">
        <v>-426</v>
      </c>
      <c r="C8" s="5" t="n">
        <v>0</v>
      </c>
    </row>
    <row r="9">
      <c r="A9" s="4" t="inlineStr">
        <is>
          <t>In-process R&amp;D</t>
        </is>
      </c>
    </row>
    <row r="10">
      <c r="A10" s="3" t="inlineStr">
        <is>
          <t>Finite-Lived Intangible Assets [Line Items]</t>
        </is>
      </c>
    </row>
    <row r="11">
      <c r="A11" s="4" t="inlineStr">
        <is>
          <t>Gross Carrying Amount</t>
        </is>
      </c>
      <c r="B11" s="5" t="n">
        <v>3526</v>
      </c>
      <c r="C11" s="5" t="n">
        <v>3526</v>
      </c>
    </row>
    <row r="12">
      <c r="A12" s="4" t="inlineStr">
        <is>
          <t>Net Carrying Amount</t>
        </is>
      </c>
      <c r="B12" s="5" t="n">
        <v>3526</v>
      </c>
      <c r="C12" s="5" t="n">
        <v>3526</v>
      </c>
    </row>
    <row r="13">
      <c r="A13" s="4" t="inlineStr">
        <is>
          <t>Trademark and trade names</t>
        </is>
      </c>
    </row>
    <row r="14">
      <c r="A14" s="3" t="inlineStr">
        <is>
          <t>Finite-Lived Intangible Assets [Line Items]</t>
        </is>
      </c>
    </row>
    <row r="15">
      <c r="A15" s="4" t="inlineStr">
        <is>
          <t>Gross Carrying Amount</t>
        </is>
      </c>
      <c r="B15" s="5" t="n">
        <v>36790</v>
      </c>
      <c r="C15" s="5" t="n">
        <v>46070</v>
      </c>
    </row>
    <row r="16">
      <c r="A16" s="4" t="inlineStr">
        <is>
          <t>Accumulated Amortization</t>
        </is>
      </c>
      <c r="B16" s="5" t="n">
        <v>-21112</v>
      </c>
      <c r="C16" s="5" t="n">
        <v>-25153</v>
      </c>
    </row>
    <row r="17">
      <c r="A17" s="4" t="inlineStr">
        <is>
          <t>Net Carrying Amount</t>
        </is>
      </c>
      <c r="B17" s="5" t="n">
        <v>15678</v>
      </c>
      <c r="C17" s="5" t="n">
        <v>20917</v>
      </c>
    </row>
    <row r="18">
      <c r="A18" s="4" t="inlineStr">
        <is>
          <t>Developed technology</t>
        </is>
      </c>
    </row>
    <row r="19">
      <c r="A19" s="3" t="inlineStr">
        <is>
          <t>Finite-Lived Intangible Assets [Line Items]</t>
        </is>
      </c>
    </row>
    <row r="20">
      <c r="A20" s="4" t="inlineStr">
        <is>
          <t>Gross Carrying Amount</t>
        </is>
      </c>
      <c r="B20" s="5" t="n">
        <v>119707</v>
      </c>
      <c r="C20" s="5" t="n">
        <v>134406</v>
      </c>
    </row>
    <row r="21">
      <c r="A21" s="4" t="inlineStr">
        <is>
          <t>Accumulated Amortization</t>
        </is>
      </c>
      <c r="B21" s="5" t="n">
        <v>-80545</v>
      </c>
      <c r="C21" s="5" t="n">
        <v>-90450</v>
      </c>
    </row>
    <row r="22">
      <c r="A22" s="4" t="inlineStr">
        <is>
          <t>Net Carrying Amount</t>
        </is>
      </c>
      <c r="B22" s="5" t="n">
        <v>39162</v>
      </c>
      <c r="C22" s="5" t="n">
        <v>43956</v>
      </c>
    </row>
    <row r="23">
      <c r="A23" s="4" t="inlineStr">
        <is>
          <t>Customer contracts/relationships</t>
        </is>
      </c>
    </row>
    <row r="24">
      <c r="A24" s="3" t="inlineStr">
        <is>
          <t>Finite-Lived Intangible Assets [Line Items]</t>
        </is>
      </c>
    </row>
    <row r="25">
      <c r="A25" s="4" t="inlineStr">
        <is>
          <t>Gross Carrying Amount</t>
        </is>
      </c>
      <c r="B25" s="5" t="n">
        <v>71110</v>
      </c>
      <c r="C25" s="5" t="n">
        <v>91010</v>
      </c>
    </row>
    <row r="26">
      <c r="A26" s="4" t="inlineStr">
        <is>
          <t>Accumulated Amortization</t>
        </is>
      </c>
      <c r="B26" s="5" t="n">
        <v>-39172</v>
      </c>
      <c r="C26" s="5" t="n">
        <v>-44261</v>
      </c>
    </row>
    <row r="27">
      <c r="A27" s="4" t="inlineStr">
        <is>
          <t>Net Carrying Amount</t>
        </is>
      </c>
      <c r="B27" s="6" t="n">
        <v>31938</v>
      </c>
      <c r="C27" s="6" t="n">
        <v>467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nancing Arrangements (Details) - USD ($)</t>
        </is>
      </c>
      <c r="B1" s="2" t="inlineStr">
        <is>
          <t>Dec. 31, 2021</t>
        </is>
      </c>
      <c r="C1" s="2" t="inlineStr">
        <is>
          <t>Mar. 31, 2021</t>
        </is>
      </c>
    </row>
    <row r="2">
      <c r="A2" s="3" t="inlineStr">
        <is>
          <t>Financing Arrangements</t>
        </is>
      </c>
    </row>
    <row r="3">
      <c r="A3" s="4" t="inlineStr">
        <is>
          <t>Outstanding borrowings</t>
        </is>
      </c>
      <c r="B3" s="6" t="n">
        <v>0</v>
      </c>
      <c r="C3" s="6" t="n">
        <v>0</v>
      </c>
    </row>
    <row r="4">
      <c r="A4" s="4" t="inlineStr">
        <is>
          <t>Line of Credit</t>
        </is>
      </c>
    </row>
    <row r="5">
      <c r="A5" s="3" t="inlineStr">
        <is>
          <t>Financing Arrangements</t>
        </is>
      </c>
    </row>
    <row r="6">
      <c r="A6" s="4" t="inlineStr">
        <is>
          <t>Maximum borrowing capacity</t>
        </is>
      </c>
      <c r="B6" s="5" t="n">
        <v>194400000</v>
      </c>
    </row>
    <row r="7">
      <c r="A7" s="4" t="inlineStr">
        <is>
          <t>Outstanding bank guarantees</t>
        </is>
      </c>
      <c r="B7" s="6" t="n">
        <v>118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hanges in Warranty Liability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hanges in the warranty liability:</t>
        </is>
      </c>
    </row>
    <row r="4">
      <c r="A4" s="4" t="inlineStr">
        <is>
          <t>Beginning of the period</t>
        </is>
      </c>
      <c r="B4" s="6" t="n">
        <v>49173</v>
      </c>
      <c r="C4" s="6" t="n">
        <v>41782</v>
      </c>
      <c r="D4" s="6" t="n">
        <v>48832</v>
      </c>
      <c r="E4" s="6" t="n">
        <v>40039</v>
      </c>
    </row>
    <row r="5">
      <c r="A5" s="4" t="inlineStr">
        <is>
          <t>Provision</t>
        </is>
      </c>
      <c r="B5" s="5" t="n">
        <v>6962</v>
      </c>
      <c r="C5" s="5" t="n">
        <v>13692</v>
      </c>
      <c r="D5" s="5" t="n">
        <v>23503</v>
      </c>
      <c r="E5" s="5" t="n">
        <v>28575</v>
      </c>
    </row>
    <row r="6">
      <c r="A6" s="4" t="inlineStr">
        <is>
          <t>Settlements</t>
        </is>
      </c>
      <c r="B6" s="5" t="n">
        <v>-8056</v>
      </c>
      <c r="C6" s="5" t="n">
        <v>-8371</v>
      </c>
      <c r="D6" s="5" t="n">
        <v>-24219</v>
      </c>
      <c r="E6" s="5" t="n">
        <v>-22073</v>
      </c>
    </row>
    <row r="7">
      <c r="A7" s="4" t="inlineStr">
        <is>
          <t>Effects of foreign currency translation</t>
        </is>
      </c>
      <c r="B7" s="5" t="n">
        <v>-144</v>
      </c>
      <c r="C7" s="5" t="n">
        <v>489</v>
      </c>
      <c r="D7" s="5" t="n">
        <v>-181</v>
      </c>
      <c r="E7" s="5" t="n">
        <v>1051</v>
      </c>
    </row>
    <row r="8">
      <c r="A8" s="4" t="inlineStr">
        <is>
          <t>End of the period</t>
        </is>
      </c>
      <c r="B8" s="6" t="n">
        <v>47935</v>
      </c>
      <c r="C8" s="6" t="n">
        <v>47592</v>
      </c>
      <c r="D8" s="6" t="n">
        <v>47935</v>
      </c>
      <c r="E8" s="6" t="n">
        <v>475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 Narrative (Details)</t>
        </is>
      </c>
      <c r="B1" s="2" t="inlineStr">
        <is>
          <t>Dec. 31, 2021USD ($)</t>
        </is>
      </c>
    </row>
    <row r="2">
      <c r="A2" s="4" t="inlineStr">
        <is>
          <t>Indemnification agreement</t>
        </is>
      </c>
    </row>
    <row r="3">
      <c r="A3" s="3" t="inlineStr">
        <is>
          <t>Other Commitments [Line Items]</t>
        </is>
      </c>
    </row>
    <row r="4">
      <c r="A4" s="4" t="inlineStr">
        <is>
          <t>Amount accrued for indemnification provisions</t>
        </is>
      </c>
      <c r="B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2" customWidth="1" min="1" max="1"/>
    <col width="21" customWidth="1" min="2" max="2"/>
    <col width="26" customWidth="1" min="3" max="3"/>
    <col width="31" customWidth="1" min="4" max="4"/>
    <col width="31" customWidth="1" min="5" max="5"/>
    <col width="33" customWidth="1" min="6" max="6"/>
    <col width="31" customWidth="1" min="7" max="7"/>
    <col width="26" customWidth="1" min="8" max="8"/>
    <col width="27" customWidth="1" min="9" max="9"/>
  </cols>
  <sheetData>
    <row r="1">
      <c r="A1" s="1" t="inlineStr">
        <is>
          <t>Shareholders' Equity - Narrative (Details)</t>
        </is>
      </c>
      <c r="B1" s="2" t="inlineStr">
        <is>
          <t>1 Months Ended</t>
        </is>
      </c>
      <c r="D1" s="2" t="inlineStr">
        <is>
          <t>3 Months Ended</t>
        </is>
      </c>
      <c r="E1" s="2" t="inlineStr">
        <is>
          <t>9 Months Ended</t>
        </is>
      </c>
    </row>
    <row r="2">
      <c r="B2" s="2" t="inlineStr">
        <is>
          <t>Apr. 30, 2021USD ($)</t>
        </is>
      </c>
      <c r="C2" s="2" t="inlineStr">
        <is>
          <t>May 31, 2020USD ($)shares</t>
        </is>
      </c>
      <c r="D2" s="2" t="inlineStr">
        <is>
          <t>Dec. 31, 2021USD ($)$ / shares</t>
        </is>
      </c>
      <c r="E2" s="2" t="inlineStr">
        <is>
          <t>Dec. 31, 2021USD ($)$ / shares</t>
        </is>
      </c>
      <c r="F2" s="2" t="inlineStr">
        <is>
          <t>Dec. 31, 2021USD ($)SFr / shares</t>
        </is>
      </c>
      <c r="G2" s="2" t="inlineStr">
        <is>
          <t>Dec. 31, 2020USD ($)$ / shares</t>
        </is>
      </c>
      <c r="H2" s="2" t="inlineStr">
        <is>
          <t>Dec. 31, 2020SFr / shares</t>
        </is>
      </c>
      <c r="I2" s="2" t="inlineStr">
        <is>
          <t>Mar. 31, 2017USD ($)shares</t>
        </is>
      </c>
    </row>
    <row r="3">
      <c r="A3" s="3" t="inlineStr">
        <is>
          <t>Class of Stock [Line Items]</t>
        </is>
      </c>
    </row>
    <row r="4">
      <c r="A4" s="4" t="inlineStr">
        <is>
          <t>Cash dividends per share (in dollars per share) | (per share)</t>
        </is>
      </c>
      <c r="D4" s="7" t="n">
        <v>0.95</v>
      </c>
      <c r="E4" s="7" t="n">
        <v>0.95</v>
      </c>
      <c r="F4" s="8" t="n">
        <v>0.87</v>
      </c>
      <c r="G4" s="7" t="n">
        <v>0.87</v>
      </c>
      <c r="H4" s="8" t="n">
        <v>0.79</v>
      </c>
    </row>
    <row r="5">
      <c r="A5" s="4" t="inlineStr">
        <is>
          <t>Payment of cash dividends</t>
        </is>
      </c>
      <c r="E5" s="6" t="n">
        <v>159410000</v>
      </c>
      <c r="G5" s="6" t="n">
        <v>146705000</v>
      </c>
    </row>
    <row r="6">
      <c r="A6" s="4" t="inlineStr">
        <is>
          <t>March 2017</t>
        </is>
      </c>
    </row>
    <row r="7">
      <c r="A7" s="3" t="inlineStr">
        <is>
          <t>Class of Stock [Line Items]</t>
        </is>
      </c>
    </row>
    <row r="8">
      <c r="A8" s="4" t="inlineStr">
        <is>
          <t>Authorized amount in buyback program</t>
        </is>
      </c>
      <c r="I8" s="6" t="n">
        <v>250000000</v>
      </c>
    </row>
    <row r="9">
      <c r="A9" s="4" t="inlineStr">
        <is>
          <t>Shares authorized to be repurchased (in shares) | shares</t>
        </is>
      </c>
      <c r="I9" s="5" t="n">
        <v>17300000</v>
      </c>
    </row>
    <row r="10">
      <c r="A10" s="4" t="inlineStr">
        <is>
          <t>May 2020</t>
        </is>
      </c>
    </row>
    <row r="11">
      <c r="A11" s="3" t="inlineStr">
        <is>
          <t>Class of Stock [Line Items]</t>
        </is>
      </c>
    </row>
    <row r="12">
      <c r="A12" s="4" t="inlineStr">
        <is>
          <t>Authorized amount in buyback program</t>
        </is>
      </c>
      <c r="C12" s="6" t="n">
        <v>250000000</v>
      </c>
    </row>
    <row r="13">
      <c r="A13" s="4" t="inlineStr">
        <is>
          <t>Shares authorized to be repurchased (in shares) | shares</t>
        </is>
      </c>
      <c r="C13" s="5" t="n">
        <v>17300000</v>
      </c>
    </row>
    <row r="14">
      <c r="A14" s="4" t="inlineStr">
        <is>
          <t>Period to complete share repurchase program</t>
        </is>
      </c>
      <c r="C14" s="4" t="inlineStr">
        <is>
          <t>3 years</t>
        </is>
      </c>
    </row>
    <row r="15">
      <c r="A15" s="4" t="inlineStr">
        <is>
          <t>Increase in authorized amount</t>
        </is>
      </c>
      <c r="B15" s="6" t="n">
        <v>750000000</v>
      </c>
    </row>
    <row r="16">
      <c r="A16" s="4" t="inlineStr">
        <is>
          <t>Amount available for repurchase</t>
        </is>
      </c>
      <c r="D16" s="6" t="n">
        <v>545000000</v>
      </c>
      <c r="E16" s="6" t="n">
        <v>545000000</v>
      </c>
      <c r="F16" s="10" t="n">
        <v>545000000</v>
      </c>
    </row>
    <row r="17">
      <c r="A17" s="4" t="inlineStr">
        <is>
          <t>April 2021</t>
        </is>
      </c>
    </row>
    <row r="18">
      <c r="A18" s="3" t="inlineStr">
        <is>
          <t>Class of Stock [Line Items]</t>
        </is>
      </c>
    </row>
    <row r="19">
      <c r="A19" s="4" t="inlineStr">
        <is>
          <t>Authorized amount in buyback program</t>
        </is>
      </c>
      <c r="B19" s="6" t="n">
        <v>1000000000</v>
      </c>
    </row>
  </sheetData>
  <mergeCells count="3">
    <mergeCell ref="A1:A2"/>
    <mergeCell ref="B1:C1"/>
    <mergeCell ref="E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Fr / shares shares in Thousands</t>
        </is>
      </c>
      <c r="B1" s="2" t="inlineStr">
        <is>
          <t>Dec. 31, 2021</t>
        </is>
      </c>
      <c r="C1" s="2" t="inlineStr">
        <is>
          <t>Mar. 31, 2021</t>
        </is>
      </c>
    </row>
    <row r="2">
      <c r="A2" s="3" t="inlineStr">
        <is>
          <t>Shareholders’ equity:</t>
        </is>
      </c>
    </row>
    <row r="3">
      <c r="A3" s="4" t="inlineStr">
        <is>
          <t>Shares, par value (in CHF per share)</t>
        </is>
      </c>
      <c r="B3" s="8" t="n">
        <v>0.25</v>
      </c>
      <c r="C3" s="8" t="n">
        <v>0.25</v>
      </c>
    </row>
    <row r="4">
      <c r="A4" s="4" t="inlineStr">
        <is>
          <t>Shares issued (in shares)</t>
        </is>
      </c>
      <c r="B4" s="5" t="n">
        <v>173106</v>
      </c>
      <c r="C4" s="5" t="n">
        <v>173106</v>
      </c>
    </row>
    <row r="5">
      <c r="A5" s="4" t="inlineStr">
        <is>
          <t>Shares that may be issued out of conditional capital (in shares)</t>
        </is>
      </c>
      <c r="B5" s="5" t="n">
        <v>50000</v>
      </c>
      <c r="C5" s="5" t="n">
        <v>50000</v>
      </c>
    </row>
    <row r="6">
      <c r="A6" s="4" t="inlineStr">
        <is>
          <t>Shares that may be issued out of the authorized capital (in shares)</t>
        </is>
      </c>
      <c r="B6" s="5" t="n">
        <v>17311</v>
      </c>
      <c r="C6" s="5" t="n">
        <v>17311</v>
      </c>
    </row>
    <row r="7">
      <c r="A7" s="4" t="inlineStr">
        <is>
          <t>Treasury, at cost, shares (in shares)</t>
        </is>
      </c>
      <c r="B7" s="5" t="n">
        <v>6639</v>
      </c>
      <c r="C7" s="5" t="n">
        <v>47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omponents of Accumulated Other Comprehensive Income (Los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Accumulated Other Comprehensive Income (Loss)</t>
        </is>
      </c>
    </row>
    <row r="4">
      <c r="A4" s="4" t="inlineStr">
        <is>
          <t>Beginning of the period</t>
        </is>
      </c>
      <c r="B4" s="6" t="n">
        <v>2262683</v>
      </c>
      <c r="C4" s="6" t="n">
        <v>1705963</v>
      </c>
      <c r="D4" s="6" t="n">
        <v>2261789</v>
      </c>
      <c r="E4" s="6" t="n">
        <v>1489268</v>
      </c>
    </row>
    <row r="5">
      <c r="A5" s="4" t="inlineStr">
        <is>
          <t>Other comprehensive gains (losses)</t>
        </is>
      </c>
      <c r="B5" s="5" t="n">
        <v>-8177</v>
      </c>
      <c r="C5" s="5" t="n">
        <v>15935</v>
      </c>
      <c r="D5" s="5" t="n">
        <v>-10281</v>
      </c>
      <c r="E5" s="5" t="n">
        <v>17743</v>
      </c>
    </row>
    <row r="6">
      <c r="A6" s="4" t="inlineStr">
        <is>
          <t>End of the period</t>
        </is>
      </c>
      <c r="B6" s="5" t="n">
        <v>2367942</v>
      </c>
      <c r="C6" s="5" t="n">
        <v>2101767</v>
      </c>
      <c r="D6" s="5" t="n">
        <v>2367942</v>
      </c>
      <c r="E6" s="5" t="n">
        <v>2101767</v>
      </c>
    </row>
    <row r="7">
      <c r="A7" s="4" t="inlineStr">
        <is>
          <t>Total</t>
        </is>
      </c>
    </row>
    <row r="8">
      <c r="A8" s="3" t="inlineStr">
        <is>
          <t>Accumulated Other Comprehensive Income (Loss)</t>
        </is>
      </c>
    </row>
    <row r="9">
      <c r="A9" s="4" t="inlineStr">
        <is>
          <t>Beginning of the period</t>
        </is>
      </c>
      <c r="B9" s="5" t="n">
        <v>-111019</v>
      </c>
      <c r="C9" s="5" t="n">
        <v>-118852</v>
      </c>
      <c r="D9" s="5" t="n">
        <v>-108915</v>
      </c>
      <c r="E9" s="5" t="n">
        <v>-120660</v>
      </c>
    </row>
    <row r="10">
      <c r="A10" s="4" t="inlineStr">
        <is>
          <t>End of the period</t>
        </is>
      </c>
      <c r="B10" s="5" t="n">
        <v>-119196</v>
      </c>
      <c r="C10" s="6" t="n">
        <v>-102917</v>
      </c>
      <c r="D10" s="5" t="n">
        <v>-119196</v>
      </c>
      <c r="E10" s="6" t="n">
        <v>-102917</v>
      </c>
    </row>
    <row r="11">
      <c r="A11" s="4" t="inlineStr">
        <is>
          <t>Cumulative Translation Adjustment</t>
        </is>
      </c>
    </row>
    <row r="12">
      <c r="A12" s="3" t="inlineStr">
        <is>
          <t>Accumulated Other Comprehensive Income (Loss)</t>
        </is>
      </c>
    </row>
    <row r="13">
      <c r="A13" s="4" t="inlineStr">
        <is>
          <t>Beginning of the period</t>
        </is>
      </c>
      <c r="D13" s="5" t="n">
        <v>-89461</v>
      </c>
    </row>
    <row r="14">
      <c r="A14" s="4" t="inlineStr">
        <is>
          <t>Other comprehensive gains (losses)</t>
        </is>
      </c>
      <c r="D14" s="5" t="n">
        <v>-8682</v>
      </c>
    </row>
    <row r="15">
      <c r="A15" s="4" t="inlineStr">
        <is>
          <t>End of the period</t>
        </is>
      </c>
      <c r="B15" s="5" t="n">
        <v>-98143</v>
      </c>
      <c r="D15" s="5" t="n">
        <v>-98143</v>
      </c>
    </row>
    <row r="16">
      <c r="A16" s="4" t="inlineStr">
        <is>
          <t>Defined Benefit Plan</t>
        </is>
      </c>
    </row>
    <row r="17">
      <c r="A17" s="3" t="inlineStr">
        <is>
          <t>Accumulated Other Comprehensive Income (Loss)</t>
        </is>
      </c>
    </row>
    <row r="18">
      <c r="A18" s="4" t="inlineStr">
        <is>
          <t>Beginning of the period</t>
        </is>
      </c>
      <c r="D18" s="5" t="n">
        <v>-23200</v>
      </c>
    </row>
    <row r="19">
      <c r="A19" s="4" t="inlineStr">
        <is>
          <t>Other comprehensive gains (losses)</t>
        </is>
      </c>
      <c r="D19" s="5" t="n">
        <v>-214</v>
      </c>
    </row>
    <row r="20">
      <c r="A20" s="4" t="inlineStr">
        <is>
          <t>End of the period</t>
        </is>
      </c>
      <c r="B20" s="5" t="n">
        <v>-23414</v>
      </c>
      <c r="D20" s="5" t="n">
        <v>-23414</v>
      </c>
    </row>
    <row r="21">
      <c r="A21" s="4" t="inlineStr">
        <is>
          <t>Deferred Hedging Gains / (Losses)</t>
        </is>
      </c>
    </row>
    <row r="22">
      <c r="A22" s="3" t="inlineStr">
        <is>
          <t>Accumulated Other Comprehensive Income (Loss)</t>
        </is>
      </c>
    </row>
    <row r="23">
      <c r="A23" s="4" t="inlineStr">
        <is>
          <t>Beginning of the period</t>
        </is>
      </c>
      <c r="D23" s="5" t="n">
        <v>3746</v>
      </c>
    </row>
    <row r="24">
      <c r="A24" s="4" t="inlineStr">
        <is>
          <t>Other comprehensive gains (losses)</t>
        </is>
      </c>
      <c r="D24" s="5" t="n">
        <v>-1385</v>
      </c>
    </row>
    <row r="25">
      <c r="A25" s="4" t="inlineStr">
        <is>
          <t>End of the period</t>
        </is>
      </c>
      <c r="B25" s="6" t="n">
        <v>2361</v>
      </c>
      <c r="D25" s="6" t="n">
        <v>23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Product Categories, Excluding Intercompany Transaction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 Reporting Information [Line Items]</t>
        </is>
      </c>
    </row>
    <row r="4">
      <c r="A4" s="4" t="inlineStr">
        <is>
          <t>Net sales</t>
        </is>
      </c>
      <c r="B4" s="6" t="n">
        <v>1632782</v>
      </c>
      <c r="C4" s="6" t="n">
        <v>1667302</v>
      </c>
      <c r="D4" s="6" t="n">
        <v>4251107</v>
      </c>
      <c r="E4" s="6" t="n">
        <v>3716354</v>
      </c>
    </row>
    <row r="5">
      <c r="A5" s="4" t="inlineStr">
        <is>
          <t>Pointing Devices</t>
        </is>
      </c>
    </row>
    <row r="6">
      <c r="A6" s="3" t="inlineStr">
        <is>
          <t>Segment Reporting Information [Line Items]</t>
        </is>
      </c>
    </row>
    <row r="7">
      <c r="A7" s="4" t="inlineStr">
        <is>
          <t>Net sales</t>
        </is>
      </c>
      <c r="B7" s="5" t="n">
        <v>231090</v>
      </c>
      <c r="C7" s="5" t="n">
        <v>213638</v>
      </c>
      <c r="D7" s="5" t="n">
        <v>602982</v>
      </c>
      <c r="E7" s="5" t="n">
        <v>503228</v>
      </c>
    </row>
    <row r="8">
      <c r="A8" s="4" t="inlineStr">
        <is>
          <t>Keyboards &amp; Combos</t>
        </is>
      </c>
    </row>
    <row r="9">
      <c r="A9" s="3" t="inlineStr">
        <is>
          <t>Segment Reporting Information [Line Items]</t>
        </is>
      </c>
    </row>
    <row r="10">
      <c r="A10" s="4" t="inlineStr">
        <is>
          <t>Net sales</t>
        </is>
      </c>
      <c r="B10" s="5" t="n">
        <v>281608</v>
      </c>
      <c r="C10" s="5" t="n">
        <v>218269</v>
      </c>
      <c r="D10" s="5" t="n">
        <v>736237</v>
      </c>
      <c r="E10" s="5" t="n">
        <v>565246</v>
      </c>
    </row>
    <row r="11">
      <c r="A11" s="4" t="inlineStr">
        <is>
          <t>PC Webcams</t>
        </is>
      </c>
    </row>
    <row r="12">
      <c r="A12" s="3" t="inlineStr">
        <is>
          <t>Segment Reporting Information [Line Items]</t>
        </is>
      </c>
    </row>
    <row r="13">
      <c r="A13" s="4" t="inlineStr">
        <is>
          <t>Net sales</t>
        </is>
      </c>
      <c r="B13" s="5" t="n">
        <v>115115</v>
      </c>
      <c r="C13" s="5" t="n">
        <v>131700</v>
      </c>
      <c r="D13" s="5" t="n">
        <v>319504</v>
      </c>
      <c r="E13" s="5" t="n">
        <v>295020</v>
      </c>
    </row>
    <row r="14">
      <c r="A14" s="4" t="inlineStr">
        <is>
          <t>Tablet &amp; Other Accessories</t>
        </is>
      </c>
    </row>
    <row r="15">
      <c r="A15" s="3" t="inlineStr">
        <is>
          <t>Segment Reporting Information [Line Items]</t>
        </is>
      </c>
    </row>
    <row r="16">
      <c r="A16" s="4" t="inlineStr">
        <is>
          <t>Net sales</t>
        </is>
      </c>
      <c r="B16" s="5" t="n">
        <v>82859</v>
      </c>
      <c r="C16" s="5" t="n">
        <v>138052</v>
      </c>
      <c r="D16" s="5" t="n">
        <v>242932</v>
      </c>
      <c r="E16" s="5" t="n">
        <v>267186</v>
      </c>
    </row>
    <row r="17">
      <c r="A17" s="4" t="inlineStr">
        <is>
          <t>Gaming</t>
        </is>
      </c>
    </row>
    <row r="18">
      <c r="A18" s="3" t="inlineStr">
        <is>
          <t>Segment Reporting Information [Line Items]</t>
        </is>
      </c>
    </row>
    <row r="19">
      <c r="A19" s="4" t="inlineStr">
        <is>
          <t>Net sales</t>
        </is>
      </c>
      <c r="B19" s="5" t="n">
        <v>469282</v>
      </c>
      <c r="C19" s="5" t="n">
        <v>436426</v>
      </c>
      <c r="D19" s="5" t="n">
        <v>1135456</v>
      </c>
      <c r="E19" s="5" t="n">
        <v>916040</v>
      </c>
    </row>
    <row r="20">
      <c r="A20" s="4" t="inlineStr">
        <is>
          <t>Video Collaboration</t>
        </is>
      </c>
    </row>
    <row r="21">
      <c r="A21" s="3" t="inlineStr">
        <is>
          <t>Segment Reporting Information [Line Items]</t>
        </is>
      </c>
    </row>
    <row r="22">
      <c r="A22" s="4" t="inlineStr">
        <is>
          <t>Net sales</t>
        </is>
      </c>
      <c r="B22" s="5" t="n">
        <v>287187</v>
      </c>
      <c r="C22" s="5" t="n">
        <v>292500</v>
      </c>
      <c r="D22" s="5" t="n">
        <v>753725</v>
      </c>
      <c r="E22" s="5" t="n">
        <v>659278</v>
      </c>
    </row>
    <row r="23">
      <c r="A23" s="4" t="inlineStr">
        <is>
          <t>Mobile Speakers</t>
        </is>
      </c>
    </row>
    <row r="24">
      <c r="A24" s="3" t="inlineStr">
        <is>
          <t>Segment Reporting Information [Line Items]</t>
        </is>
      </c>
    </row>
    <row r="25">
      <c r="A25" s="4" t="inlineStr">
        <is>
          <t>Net sales</t>
        </is>
      </c>
      <c r="B25" s="5" t="n">
        <v>56748</v>
      </c>
      <c r="C25" s="5" t="n">
        <v>72566</v>
      </c>
      <c r="D25" s="5" t="n">
        <v>124724</v>
      </c>
      <c r="E25" s="5" t="n">
        <v>145156</v>
      </c>
    </row>
    <row r="26">
      <c r="A26" s="4" t="inlineStr">
        <is>
          <t>Audio &amp; Wearables</t>
        </is>
      </c>
    </row>
    <row r="27">
      <c r="A27" s="3" t="inlineStr">
        <is>
          <t>Segment Reporting Information [Line Items]</t>
        </is>
      </c>
    </row>
    <row r="28">
      <c r="A28" s="4" t="inlineStr">
        <is>
          <t>Net sales</t>
        </is>
      </c>
      <c r="B28" s="5" t="n">
        <v>104280</v>
      </c>
      <c r="C28" s="5" t="n">
        <v>152952</v>
      </c>
      <c r="D28" s="5" t="n">
        <v>318965</v>
      </c>
      <c r="E28" s="5" t="n">
        <v>338592</v>
      </c>
    </row>
    <row r="29">
      <c r="A29" s="4" t="inlineStr">
        <is>
          <t>Smart Home</t>
        </is>
      </c>
    </row>
    <row r="30">
      <c r="A30" s="3" t="inlineStr">
        <is>
          <t>Segment Reporting Information [Line Items]</t>
        </is>
      </c>
    </row>
    <row r="31">
      <c r="A31" s="4" t="inlineStr">
        <is>
          <t>Net sales</t>
        </is>
      </c>
      <c r="B31" s="5" t="n">
        <v>4559</v>
      </c>
      <c r="C31" s="5" t="n">
        <v>10593</v>
      </c>
      <c r="D31" s="5" t="n">
        <v>16380</v>
      </c>
      <c r="E31" s="5" t="n">
        <v>25976</v>
      </c>
    </row>
    <row r="32">
      <c r="A32" s="4" t="inlineStr">
        <is>
          <t>Other</t>
        </is>
      </c>
    </row>
    <row r="33">
      <c r="A33" s="3" t="inlineStr">
        <is>
          <t>Segment Reporting Information [Line Items]</t>
        </is>
      </c>
    </row>
    <row r="34">
      <c r="A34" s="4" t="inlineStr">
        <is>
          <t>Net sales</t>
        </is>
      </c>
      <c r="B34" s="6" t="n">
        <v>54</v>
      </c>
      <c r="C34" s="6" t="n">
        <v>606</v>
      </c>
      <c r="D34" s="6" t="n">
        <v>202</v>
      </c>
      <c r="E34" s="6" t="n">
        <v>6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Net Sales and Long-Lived Assets by Geographic Reg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Net sales to unaffiliated customers and long-lived assets by geographic region</t>
        </is>
      </c>
    </row>
    <row r="4">
      <c r="A4" s="4" t="inlineStr">
        <is>
          <t>Net sales</t>
        </is>
      </c>
      <c r="B4" s="6" t="n">
        <v>1632782</v>
      </c>
      <c r="C4" s="6" t="n">
        <v>1667302</v>
      </c>
      <c r="D4" s="6" t="n">
        <v>4251107</v>
      </c>
      <c r="E4" s="6" t="n">
        <v>3716354</v>
      </c>
    </row>
    <row r="5">
      <c r="A5" s="4" t="inlineStr">
        <is>
          <t>Property, plant and equipment, net</t>
        </is>
      </c>
      <c r="B5" s="5" t="n">
        <v>109601</v>
      </c>
      <c r="D5" s="5" t="n">
        <v>109601</v>
      </c>
      <c r="F5" s="6" t="n">
        <v>114060</v>
      </c>
    </row>
    <row r="6">
      <c r="A6" s="4" t="inlineStr">
        <is>
          <t>Americas</t>
        </is>
      </c>
    </row>
    <row r="7">
      <c r="A7" s="3" t="inlineStr">
        <is>
          <t>Net sales to unaffiliated customers and long-lived assets by geographic region</t>
        </is>
      </c>
    </row>
    <row r="8">
      <c r="A8" s="4" t="inlineStr">
        <is>
          <t>Net sales</t>
        </is>
      </c>
      <c r="B8" s="5" t="n">
        <v>674393</v>
      </c>
      <c r="C8" s="5" t="n">
        <v>704718</v>
      </c>
      <c r="D8" s="5" t="n">
        <v>1828474</v>
      </c>
      <c r="E8" s="5" t="n">
        <v>1603221</v>
      </c>
    </row>
    <row r="9">
      <c r="A9" s="4" t="inlineStr">
        <is>
          <t>Property, plant and equipment, net</t>
        </is>
      </c>
      <c r="B9" s="5" t="n">
        <v>18071</v>
      </c>
      <c r="D9" s="5" t="n">
        <v>18071</v>
      </c>
      <c r="F9" s="5" t="n">
        <v>20810</v>
      </c>
    </row>
    <row r="10">
      <c r="A10" s="4" t="inlineStr">
        <is>
          <t>EMEA</t>
        </is>
      </c>
    </row>
    <row r="11">
      <c r="A11" s="3" t="inlineStr">
        <is>
          <t>Net sales to unaffiliated customers and long-lived assets by geographic region</t>
        </is>
      </c>
    </row>
    <row r="12">
      <c r="A12" s="4" t="inlineStr">
        <is>
          <t>Net sales</t>
        </is>
      </c>
      <c r="B12" s="5" t="n">
        <v>552133</v>
      </c>
      <c r="C12" s="5" t="n">
        <v>547044</v>
      </c>
      <c r="D12" s="5" t="n">
        <v>1309542</v>
      </c>
      <c r="E12" s="5" t="n">
        <v>1147393</v>
      </c>
    </row>
    <row r="13">
      <c r="A13" s="4" t="inlineStr">
        <is>
          <t>Property, plant and equipment, net</t>
        </is>
      </c>
      <c r="B13" s="5" t="n">
        <v>15245</v>
      </c>
      <c r="D13" s="5" t="n">
        <v>15245</v>
      </c>
      <c r="F13" s="5" t="n">
        <v>8019</v>
      </c>
    </row>
    <row r="14">
      <c r="A14" s="4" t="inlineStr">
        <is>
          <t>Asia Pacific</t>
        </is>
      </c>
    </row>
    <row r="15">
      <c r="A15" s="3" t="inlineStr">
        <is>
          <t>Net sales to unaffiliated customers and long-lived assets by geographic region</t>
        </is>
      </c>
    </row>
    <row r="16">
      <c r="A16" s="4" t="inlineStr">
        <is>
          <t>Net sales</t>
        </is>
      </c>
      <c r="B16" s="5" t="n">
        <v>406256</v>
      </c>
      <c r="C16" s="6" t="n">
        <v>415540</v>
      </c>
      <c r="D16" s="5" t="n">
        <v>1113091</v>
      </c>
      <c r="E16" s="6" t="n">
        <v>965740</v>
      </c>
    </row>
    <row r="17">
      <c r="A17" s="4" t="inlineStr">
        <is>
          <t>Property, plant and equipment, net</t>
        </is>
      </c>
      <c r="B17" s="6" t="n">
        <v>76285</v>
      </c>
      <c r="D17" s="6" t="n">
        <v>76285</v>
      </c>
      <c r="F17" s="6" t="n">
        <v>852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14" customWidth="1" min="5" max="5"/>
    <col width="21" customWidth="1" min="6" max="6"/>
  </cols>
  <sheetData>
    <row r="1">
      <c r="A1" s="1" t="inlineStr">
        <is>
          <t>Segment Information - Narrative (Details) $ in Thousands</t>
        </is>
      </c>
      <c r="B1" s="2" t="inlineStr">
        <is>
          <t>3 Months Ended</t>
        </is>
      </c>
      <c r="D1" s="2" t="inlineStr">
        <is>
          <t>9 Months Ended</t>
        </is>
      </c>
    </row>
    <row r="2">
      <c r="B2" s="2" t="inlineStr">
        <is>
          <t>Dec. 31, 2021USD ($)</t>
        </is>
      </c>
      <c r="C2" s="2" t="inlineStr">
        <is>
          <t>Dec. 31, 2020</t>
        </is>
      </c>
      <c r="D2" s="2" t="inlineStr">
        <is>
          <t>Dec. 31, 2021USD ($)segment</t>
        </is>
      </c>
      <c r="E2" s="2" t="inlineStr">
        <is>
          <t>Dec. 31, 2020</t>
        </is>
      </c>
      <c r="F2" s="2" t="inlineStr">
        <is>
          <t>Mar. 31, 2021USD ($)</t>
        </is>
      </c>
    </row>
    <row r="3">
      <c r="A3" s="3" t="inlineStr">
        <is>
          <t>Segment Reporting Information [Line Items]</t>
        </is>
      </c>
    </row>
    <row r="4">
      <c r="A4" s="4" t="inlineStr">
        <is>
          <t>Number of operating segments | segment</t>
        </is>
      </c>
      <c r="D4" s="5" t="n">
        <v>1</v>
      </c>
    </row>
    <row r="5">
      <c r="A5" s="4" t="inlineStr">
        <is>
          <t>Long lived assets</t>
        </is>
      </c>
      <c r="B5" s="6" t="n">
        <v>109601</v>
      </c>
      <c r="D5" s="6" t="n">
        <v>109601</v>
      </c>
      <c r="F5" s="6" t="n">
        <v>114060</v>
      </c>
    </row>
    <row r="6">
      <c r="A6" s="4" t="inlineStr">
        <is>
          <t>Switzerland</t>
        </is>
      </c>
    </row>
    <row r="7">
      <c r="A7" s="3" t="inlineStr">
        <is>
          <t>Segment Reporting Information [Line Items]</t>
        </is>
      </c>
    </row>
    <row r="8">
      <c r="A8" s="4" t="inlineStr">
        <is>
          <t>Long lived assets</t>
        </is>
      </c>
      <c r="B8" s="5" t="n">
        <v>12700</v>
      </c>
      <c r="D8" s="5" t="n">
        <v>12700</v>
      </c>
      <c r="F8" s="5" t="n">
        <v>5700</v>
      </c>
    </row>
    <row r="9">
      <c r="A9" s="4" t="inlineStr">
        <is>
          <t>United States</t>
        </is>
      </c>
    </row>
    <row r="10">
      <c r="A10" s="3" t="inlineStr">
        <is>
          <t>Segment Reporting Information [Line Items]</t>
        </is>
      </c>
    </row>
    <row r="11">
      <c r="A11" s="4" t="inlineStr">
        <is>
          <t>Long lived assets</t>
        </is>
      </c>
      <c r="B11" s="5" t="n">
        <v>17800</v>
      </c>
      <c r="D11" s="5" t="n">
        <v>17800</v>
      </c>
      <c r="F11" s="5" t="n">
        <v>20500</v>
      </c>
    </row>
    <row r="12">
      <c r="A12" s="4" t="inlineStr">
        <is>
          <t>China</t>
        </is>
      </c>
    </row>
    <row r="13">
      <c r="A13" s="3" t="inlineStr">
        <is>
          <t>Segment Reporting Information [Line Items]</t>
        </is>
      </c>
    </row>
    <row r="14">
      <c r="A14" s="4" t="inlineStr">
        <is>
          <t>Long lived assets</t>
        </is>
      </c>
      <c r="B14" s="6" t="n">
        <v>64100</v>
      </c>
      <c r="D14" s="6" t="n">
        <v>64100</v>
      </c>
      <c r="F14" s="6" t="n">
        <v>74000</v>
      </c>
    </row>
    <row r="15">
      <c r="A15" s="4" t="inlineStr">
        <is>
          <t>Geographic Concentration | Consolidated net sales from continuing operations | Switzerland</t>
        </is>
      </c>
    </row>
    <row r="16">
      <c r="A16" s="3" t="inlineStr">
        <is>
          <t>Segment Reporting Information [Line Items]</t>
        </is>
      </c>
    </row>
    <row r="17">
      <c r="A17" s="4" t="inlineStr">
        <is>
          <t>Percentage of consolidated net sales</t>
        </is>
      </c>
      <c r="B17" s="4" t="inlineStr">
        <is>
          <t>3.00%</t>
        </is>
      </c>
      <c r="C17" s="4" t="inlineStr">
        <is>
          <t>3.00%</t>
        </is>
      </c>
      <c r="D17" s="4" t="inlineStr">
        <is>
          <t>3.00%</t>
        </is>
      </c>
      <c r="E17" s="4" t="inlineStr">
        <is>
          <t>3.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structuring Cost and Reserve [Line Items]</t>
        </is>
      </c>
    </row>
    <row r="4">
      <c r="A4" s="4" t="inlineStr">
        <is>
          <t>Restructuring charges (credits), net</t>
        </is>
      </c>
      <c r="B4" s="6" t="n">
        <v>1759</v>
      </c>
      <c r="C4" s="6" t="n">
        <v>0</v>
      </c>
      <c r="D4" s="6" t="n">
        <v>1770</v>
      </c>
      <c r="E4" s="6" t="n">
        <v>-54</v>
      </c>
    </row>
    <row r="5">
      <c r="A5" s="4" t="inlineStr">
        <is>
          <t>Impairment of intangible assets</t>
        </is>
      </c>
      <c r="B5" s="5" t="n">
        <v>7000</v>
      </c>
      <c r="C5" s="6" t="n">
        <v>0</v>
      </c>
      <c r="D5" s="5" t="n">
        <v>7000</v>
      </c>
      <c r="E5" s="6" t="n">
        <v>0</v>
      </c>
    </row>
    <row r="6">
      <c r="A6" s="4" t="inlineStr">
        <is>
          <t>Discontinued Operations</t>
        </is>
      </c>
    </row>
    <row r="7">
      <c r="A7" s="3" t="inlineStr">
        <is>
          <t>Restructuring Cost and Reserve [Line Items]</t>
        </is>
      </c>
    </row>
    <row r="8">
      <c r="A8" s="4" t="inlineStr">
        <is>
          <t>Restructuring charges (credits), net</t>
        </is>
      </c>
      <c r="B8" s="5" t="n">
        <v>1800</v>
      </c>
      <c r="D8" s="5" t="n">
        <v>1759</v>
      </c>
    </row>
    <row r="9">
      <c r="A9" s="4" t="inlineStr">
        <is>
          <t>Total restructuring charges</t>
        </is>
      </c>
      <c r="B9" s="5" t="n">
        <v>16300</v>
      </c>
      <c r="D9" s="5" t="n">
        <v>16300</v>
      </c>
    </row>
    <row r="10">
      <c r="A10" s="4" t="inlineStr">
        <is>
          <t>Inventory write-offs in cost of goods sold</t>
        </is>
      </c>
      <c r="B10" s="5" t="n">
        <v>7600</v>
      </c>
      <c r="D10" s="5" t="n">
        <v>7600</v>
      </c>
    </row>
    <row r="11">
      <c r="A11" s="4" t="inlineStr">
        <is>
          <t>Impairment of intangible assets</t>
        </is>
      </c>
      <c r="B11" s="5" t="n">
        <v>7000</v>
      </c>
      <c r="D11" s="5" t="n">
        <v>7000</v>
      </c>
    </row>
    <row r="12">
      <c r="A12" s="4" t="inlineStr">
        <is>
          <t>Purchase Order Cancellation Fees | Discontinued Operations</t>
        </is>
      </c>
    </row>
    <row r="13">
      <c r="A13" s="3" t="inlineStr">
        <is>
          <t>Restructuring Cost and Reserve [Line Items]</t>
        </is>
      </c>
    </row>
    <row r="14">
      <c r="A14" s="4" t="inlineStr">
        <is>
          <t>Restructuring charges (credits), net</t>
        </is>
      </c>
      <c r="B14" s="5" t="n">
        <v>1300</v>
      </c>
      <c r="D14" s="5" t="n">
        <v>1300</v>
      </c>
    </row>
    <row r="15">
      <c r="A15" s="4" t="inlineStr">
        <is>
          <t>Termination Benefits | Discontinued Operations</t>
        </is>
      </c>
    </row>
    <row r="16">
      <c r="A16" s="3" t="inlineStr">
        <is>
          <t>Restructuring Cost and Reserve [Line Items]</t>
        </is>
      </c>
    </row>
    <row r="17">
      <c r="A17" s="4" t="inlineStr">
        <is>
          <t>Restructuring charges (credits), net</t>
        </is>
      </c>
      <c r="B17" s="6" t="n">
        <v>500</v>
      </c>
      <c r="D17" s="6" t="n">
        <v>4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ollforward of Restructuring Activiti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structuring Reserve [Roll Forward]</t>
        </is>
      </c>
    </row>
    <row r="4">
      <c r="A4" s="4" t="inlineStr">
        <is>
          <t>Charges</t>
        </is>
      </c>
      <c r="B4" s="6" t="n">
        <v>1759</v>
      </c>
      <c r="C4" s="6" t="n">
        <v>0</v>
      </c>
      <c r="D4" s="6" t="n">
        <v>1770</v>
      </c>
      <c r="E4" s="6" t="n">
        <v>-54</v>
      </c>
    </row>
    <row r="5">
      <c r="A5" s="4" t="inlineStr">
        <is>
          <t>Discontinued Operations</t>
        </is>
      </c>
    </row>
    <row r="6">
      <c r="A6" s="3" t="inlineStr">
        <is>
          <t>Restructuring Reserve [Roll Forward]</t>
        </is>
      </c>
    </row>
    <row r="7">
      <c r="A7" s="4" t="inlineStr">
        <is>
          <t>Beginning balance</t>
        </is>
      </c>
      <c r="D7" s="5" t="n">
        <v>0</v>
      </c>
    </row>
    <row r="8">
      <c r="A8" s="4" t="inlineStr">
        <is>
          <t>Charges</t>
        </is>
      </c>
      <c r="B8" s="5" t="n">
        <v>1800</v>
      </c>
      <c r="D8" s="5" t="n">
        <v>1759</v>
      </c>
    </row>
    <row r="9">
      <c r="A9" s="4" t="inlineStr">
        <is>
          <t>Cash payments</t>
        </is>
      </c>
      <c r="D9" s="5" t="n">
        <v>0</v>
      </c>
    </row>
    <row r="10">
      <c r="A10" s="4" t="inlineStr">
        <is>
          <t>Ending balance</t>
        </is>
      </c>
      <c r="B10" s="5" t="n">
        <v>1759</v>
      </c>
      <c r="D10" s="5" t="n">
        <v>1759</v>
      </c>
    </row>
    <row r="11">
      <c r="A11" s="4" t="inlineStr">
        <is>
          <t>Termination Benefits | Discontinued Operations</t>
        </is>
      </c>
    </row>
    <row r="12">
      <c r="A12" s="3" t="inlineStr">
        <is>
          <t>Restructuring Reserve [Roll Forward]</t>
        </is>
      </c>
    </row>
    <row r="13">
      <c r="A13" s="4" t="inlineStr">
        <is>
          <t>Beginning balance</t>
        </is>
      </c>
      <c r="D13" s="5" t="n">
        <v>0</v>
      </c>
    </row>
    <row r="14">
      <c r="A14" s="4" t="inlineStr">
        <is>
          <t>Charges</t>
        </is>
      </c>
      <c r="B14" s="5" t="n">
        <v>500</v>
      </c>
      <c r="D14" s="5" t="n">
        <v>472</v>
      </c>
    </row>
    <row r="15">
      <c r="A15" s="4" t="inlineStr">
        <is>
          <t>Cash payments</t>
        </is>
      </c>
      <c r="D15" s="5" t="n">
        <v>0</v>
      </c>
    </row>
    <row r="16">
      <c r="A16" s="4" t="inlineStr">
        <is>
          <t>Ending balance</t>
        </is>
      </c>
      <c r="B16" s="5" t="n">
        <v>472</v>
      </c>
      <c r="D16" s="5" t="n">
        <v>472</v>
      </c>
    </row>
    <row r="17">
      <c r="A17" s="4" t="inlineStr">
        <is>
          <t>Other | Discontinued Operations</t>
        </is>
      </c>
    </row>
    <row r="18">
      <c r="A18" s="3" t="inlineStr">
        <is>
          <t>Restructuring Reserve [Roll Forward]</t>
        </is>
      </c>
    </row>
    <row r="19">
      <c r="A19" s="4" t="inlineStr">
        <is>
          <t>Beginning balance</t>
        </is>
      </c>
      <c r="D19" s="5" t="n">
        <v>0</v>
      </c>
    </row>
    <row r="20">
      <c r="A20" s="4" t="inlineStr">
        <is>
          <t>Charges</t>
        </is>
      </c>
      <c r="D20" s="5" t="n">
        <v>1287</v>
      </c>
    </row>
    <row r="21">
      <c r="A21" s="4" t="inlineStr">
        <is>
          <t>Cash payments</t>
        </is>
      </c>
      <c r="D21" s="5" t="n">
        <v>0</v>
      </c>
    </row>
    <row r="22">
      <c r="A22" s="4" t="inlineStr">
        <is>
          <t>Ending balance</t>
        </is>
      </c>
      <c r="B22" s="6" t="n">
        <v>1287</v>
      </c>
      <c r="D22" s="6" t="n">
        <v>12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income</t>
        </is>
      </c>
      <c r="B4" s="6" t="n">
        <v>536308</v>
      </c>
      <c r="C4" s="6" t="n">
        <v>721510</v>
      </c>
    </row>
    <row r="5">
      <c r="A5" s="3" t="inlineStr">
        <is>
          <t>Adjustments to reconcile net income to net cash provided by operating activities:</t>
        </is>
      </c>
    </row>
    <row r="6">
      <c r="A6" s="4" t="inlineStr">
        <is>
          <t>Depreciation</t>
        </is>
      </c>
      <c r="B6" s="5" t="n">
        <v>65387</v>
      </c>
      <c r="C6" s="5" t="n">
        <v>36010</v>
      </c>
    </row>
    <row r="7">
      <c r="A7" s="4" t="inlineStr">
        <is>
          <t>Amortization of intangible assets</t>
        </is>
      </c>
      <c r="B7" s="5" t="n">
        <v>24223</v>
      </c>
      <c r="C7" s="5" t="n">
        <v>23627</v>
      </c>
    </row>
    <row r="8">
      <c r="A8" s="4" t="inlineStr">
        <is>
          <t>Impairment of intangible assets</t>
        </is>
      </c>
      <c r="B8" s="5" t="n">
        <v>7000</v>
      </c>
      <c r="C8" s="5" t="n">
        <v>0</v>
      </c>
    </row>
    <row r="9">
      <c r="A9" s="4" t="inlineStr">
        <is>
          <t>Loss on investments</t>
        </is>
      </c>
      <c r="B9" s="5" t="n">
        <v>1421</v>
      </c>
      <c r="C9" s="5" t="n">
        <v>4692</v>
      </c>
    </row>
    <row r="10">
      <c r="A10" s="4" t="inlineStr">
        <is>
          <t>Share-based compensation expense</t>
        </is>
      </c>
      <c r="B10" s="5" t="n">
        <v>72465</v>
      </c>
      <c r="C10" s="5" t="n">
        <v>64714</v>
      </c>
    </row>
    <row r="11">
      <c r="A11" s="4" t="inlineStr">
        <is>
          <t>Deferred income taxes</t>
        </is>
      </c>
      <c r="B11" s="5" t="n">
        <v>27369</v>
      </c>
      <c r="C11" s="5" t="n">
        <v>37683</v>
      </c>
    </row>
    <row r="12">
      <c r="A12" s="4" t="inlineStr">
        <is>
          <t>Change in fair value of contingent consideration for business acquisition</t>
        </is>
      </c>
      <c r="B12" s="5" t="n">
        <v>-3509</v>
      </c>
      <c r="C12" s="5" t="n">
        <v>5716</v>
      </c>
    </row>
    <row r="13">
      <c r="A13" s="4" t="inlineStr">
        <is>
          <t>Other</t>
        </is>
      </c>
      <c r="B13" s="5" t="n">
        <v>1068</v>
      </c>
      <c r="C13" s="5" t="n">
        <v>-1670</v>
      </c>
    </row>
    <row r="14">
      <c r="A14" s="3" t="inlineStr">
        <is>
          <t>Changes in assets and liabilities, net of acquisitions:</t>
        </is>
      </c>
    </row>
    <row r="15">
      <c r="A15" s="4" t="inlineStr">
        <is>
          <t>Accounts receivable, net</t>
        </is>
      </c>
      <c r="B15" s="5" t="n">
        <v>-236358</v>
      </c>
      <c r="C15" s="5" t="n">
        <v>-476804</v>
      </c>
    </row>
    <row r="16">
      <c r="A16" s="4" t="inlineStr">
        <is>
          <t>Inventories</t>
        </is>
      </c>
      <c r="B16" s="5" t="n">
        <v>-177828</v>
      </c>
      <c r="C16" s="5" t="n">
        <v>-239378</v>
      </c>
    </row>
    <row r="17">
      <c r="A17" s="4" t="inlineStr">
        <is>
          <t>Other assets</t>
        </is>
      </c>
      <c r="B17" s="5" t="n">
        <v>-20569</v>
      </c>
      <c r="C17" s="5" t="n">
        <v>-53281</v>
      </c>
    </row>
    <row r="18">
      <c r="A18" s="4" t="inlineStr">
        <is>
          <t>Accounts payable</t>
        </is>
      </c>
      <c r="B18" s="5" t="n">
        <v>-80637</v>
      </c>
      <c r="C18" s="5" t="n">
        <v>541024</v>
      </c>
    </row>
    <row r="19">
      <c r="A19" s="4" t="inlineStr">
        <is>
          <t>Accrued and other liabilities</t>
        </is>
      </c>
      <c r="B19" s="5" t="n">
        <v>-17612</v>
      </c>
      <c r="C19" s="5" t="n">
        <v>264576</v>
      </c>
    </row>
    <row r="20">
      <c r="A20" s="4" t="inlineStr">
        <is>
          <t>Net cash provided by operating activities</t>
        </is>
      </c>
      <c r="B20" s="5" t="n">
        <v>198728</v>
      </c>
      <c r="C20" s="5" t="n">
        <v>928419</v>
      </c>
    </row>
    <row r="21">
      <c r="A21" s="3" t="inlineStr">
        <is>
          <t>Cash flows from investing activities:</t>
        </is>
      </c>
    </row>
    <row r="22">
      <c r="A22" s="4" t="inlineStr">
        <is>
          <t>Purchases of property, plant and equipment</t>
        </is>
      </c>
      <c r="B22" s="5" t="n">
        <v>-63726</v>
      </c>
      <c r="C22" s="5" t="n">
        <v>-46163</v>
      </c>
    </row>
    <row r="23">
      <c r="A23" s="4" t="inlineStr">
        <is>
          <t>Investment in privately held companies</t>
        </is>
      </c>
      <c r="B23" s="5" t="n">
        <v>-1260</v>
      </c>
      <c r="C23" s="5" t="n">
        <v>-3525</v>
      </c>
    </row>
    <row r="24">
      <c r="A24" s="4" t="inlineStr">
        <is>
          <t>Acquisitions, net of cash acquired</t>
        </is>
      </c>
      <c r="B24" s="5" t="n">
        <v>-15886</v>
      </c>
      <c r="C24" s="5" t="n">
        <v>-360</v>
      </c>
    </row>
    <row r="25">
      <c r="A25" s="4" t="inlineStr">
        <is>
          <t>Proceeds from return of strategic investments</t>
        </is>
      </c>
      <c r="B25" s="5" t="n">
        <v>0</v>
      </c>
      <c r="C25" s="5" t="n">
        <v>2934</v>
      </c>
    </row>
    <row r="26">
      <c r="A26" s="4" t="inlineStr">
        <is>
          <t>Purchases of short-term investments</t>
        </is>
      </c>
      <c r="B26" s="5" t="n">
        <v>-10000</v>
      </c>
      <c r="C26" s="5" t="n">
        <v>0</v>
      </c>
    </row>
    <row r="27">
      <c r="A27" s="4" t="inlineStr">
        <is>
          <t>Proceeds from the sale of short-term investments</t>
        </is>
      </c>
      <c r="B27" s="5" t="n">
        <v>1225</v>
      </c>
      <c r="C27" s="5" t="n">
        <v>0</v>
      </c>
    </row>
    <row r="28">
      <c r="A28" s="4" t="inlineStr">
        <is>
          <t>Purchases of trading investments</t>
        </is>
      </c>
      <c r="B28" s="5" t="n">
        <v>-3644</v>
      </c>
      <c r="C28" s="5" t="n">
        <v>-10672</v>
      </c>
    </row>
    <row r="29">
      <c r="A29" s="4" t="inlineStr">
        <is>
          <t>Proceeds from sales of trading investments</t>
        </is>
      </c>
      <c r="B29" s="5" t="n">
        <v>4285</v>
      </c>
      <c r="C29" s="5" t="n">
        <v>11332</v>
      </c>
    </row>
    <row r="30">
      <c r="A30" s="4" t="inlineStr">
        <is>
          <t>Net cash used in investing activities</t>
        </is>
      </c>
      <c r="B30" s="5" t="n">
        <v>-89006</v>
      </c>
      <c r="C30" s="5" t="n">
        <v>-46454</v>
      </c>
    </row>
    <row r="31">
      <c r="A31" s="3" t="inlineStr">
        <is>
          <t>Cash flows from financing activities:</t>
        </is>
      </c>
    </row>
    <row r="32">
      <c r="A32" s="4" t="inlineStr">
        <is>
          <t>Payment of cash dividends</t>
        </is>
      </c>
      <c r="B32" s="5" t="n">
        <v>-159410</v>
      </c>
      <c r="C32" s="5" t="n">
        <v>-146705</v>
      </c>
    </row>
    <row r="33">
      <c r="A33" s="4" t="inlineStr">
        <is>
          <t>Payment of contingent consideration for business acquisition</t>
        </is>
      </c>
      <c r="B33" s="5" t="n">
        <v>-880</v>
      </c>
      <c r="C33" s="5" t="n">
        <v>0</v>
      </c>
    </row>
    <row r="34">
      <c r="A34" s="4" t="inlineStr">
        <is>
          <t>Purchases of registered shares</t>
        </is>
      </c>
      <c r="B34" s="5" t="n">
        <v>-290625</v>
      </c>
      <c r="C34" s="5" t="n">
        <v>-72725</v>
      </c>
    </row>
    <row r="35">
      <c r="A35" s="4" t="inlineStr">
        <is>
          <t>Proceeds from exercises of stock options and purchase rights</t>
        </is>
      </c>
      <c r="B35" s="5" t="n">
        <v>16644</v>
      </c>
      <c r="C35" s="5" t="n">
        <v>29709</v>
      </c>
    </row>
    <row r="36">
      <c r="A36" s="4" t="inlineStr">
        <is>
          <t>Tax withholdings related to net share settlements of restricted stock units</t>
        </is>
      </c>
      <c r="B36" s="5" t="n">
        <v>-58528</v>
      </c>
      <c r="C36" s="5" t="n">
        <v>-29475</v>
      </c>
    </row>
    <row r="37">
      <c r="A37" s="4" t="inlineStr">
        <is>
          <t>Net cash used in financing activities</t>
        </is>
      </c>
      <c r="B37" s="5" t="n">
        <v>-492799</v>
      </c>
      <c r="C37" s="5" t="n">
        <v>-219196</v>
      </c>
    </row>
    <row r="38">
      <c r="A38" s="4" t="inlineStr">
        <is>
          <t>Effect of exchange rate changes on cash and cash equivalents</t>
        </is>
      </c>
      <c r="B38" s="5" t="n">
        <v>-2839</v>
      </c>
      <c r="C38" s="5" t="n">
        <v>10408</v>
      </c>
    </row>
    <row r="39">
      <c r="A39" s="4" t="inlineStr">
        <is>
          <t>Net increase / (decrease) in cash and cash equivalents</t>
        </is>
      </c>
      <c r="B39" s="5" t="n">
        <v>-385916</v>
      </c>
      <c r="C39" s="5" t="n">
        <v>673177</v>
      </c>
    </row>
    <row r="40">
      <c r="A40" s="4" t="inlineStr">
        <is>
          <t>Cash and cash equivalents, beginning of the period</t>
        </is>
      </c>
      <c r="B40" s="5" t="n">
        <v>1750327</v>
      </c>
      <c r="C40" s="5" t="n">
        <v>715566</v>
      </c>
    </row>
    <row r="41">
      <c r="A41" s="4" t="inlineStr">
        <is>
          <t>Cash and cash equivalents, end of the period</t>
        </is>
      </c>
      <c r="B41" s="5" t="n">
        <v>1364411</v>
      </c>
      <c r="C41" s="5" t="n">
        <v>1388743</v>
      </c>
    </row>
    <row r="42">
      <c r="A42" s="3" t="inlineStr">
        <is>
          <t>Non-cash investing and financing activities:</t>
        </is>
      </c>
    </row>
    <row r="43">
      <c r="A43" s="4" t="inlineStr">
        <is>
          <t>Property, plant and equipment purchased during the period and included in period end liability accounts</t>
        </is>
      </c>
      <c r="B43" s="5" t="n">
        <v>13707</v>
      </c>
      <c r="C43" s="5" t="n">
        <v>14663</v>
      </c>
    </row>
    <row r="44">
      <c r="A44" s="4" t="inlineStr">
        <is>
          <t>Non-cash contingent consideration for acquisition</t>
        </is>
      </c>
      <c r="B44" s="5" t="n">
        <v>0</v>
      </c>
      <c r="C44" s="5" t="n">
        <v>28463</v>
      </c>
    </row>
    <row r="45">
      <c r="A45" s="4" t="inlineStr">
        <is>
          <t>Fair value of contingent consideration in accrued and other liabilities</t>
        </is>
      </c>
      <c r="B45" s="5" t="n">
        <v>9013</v>
      </c>
      <c r="C45" s="5" t="n">
        <v>0</v>
      </c>
    </row>
    <row r="46">
      <c r="A46" s="3" t="inlineStr">
        <is>
          <t>Supplemental cash flow information:</t>
        </is>
      </c>
    </row>
    <row r="47">
      <c r="A47" s="4" t="inlineStr">
        <is>
          <t>Income taxes paid, net</t>
        </is>
      </c>
      <c r="B47" s="6" t="n">
        <v>175775</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50" customWidth="1" min="3" max="3"/>
    <col width="18" customWidth="1" min="4" max="4"/>
    <col width="27" customWidth="1" min="5" max="5"/>
    <col width="16" customWidth="1" min="6" max="6"/>
    <col width="18" customWidth="1" min="7" max="7"/>
    <col width="67" customWidth="1" min="8" max="8"/>
    <col width="37" customWidth="1" min="9" max="9"/>
  </cols>
  <sheetData>
    <row r="1">
      <c r="A1" s="1" t="inlineStr">
        <is>
          <t>CONDENSED CONSOLIDATED STATEMENTS OF CHANGES IN SHAREHOLDERS' EQUITY - USD ($) shares in Thousands, $ in Thousands</t>
        </is>
      </c>
      <c r="B1" s="2" t="inlineStr">
        <is>
          <t>Total</t>
        </is>
      </c>
      <c r="C1" s="2" t="inlineStr">
        <is>
          <t>Cumulative Effect, Period of Adoption, Adjustment</t>
        </is>
      </c>
      <c r="D1" s="2" t="inlineStr">
        <is>
          <t>Registered Shares</t>
        </is>
      </c>
      <c r="E1" s="2" t="inlineStr">
        <is>
          <t>Additional Paid-in Capital</t>
        </is>
      </c>
      <c r="F1" s="2" t="inlineStr">
        <is>
          <t>Treasury Shares</t>
        </is>
      </c>
      <c r="G1" s="2" t="inlineStr">
        <is>
          <t>Retained Earnings</t>
        </is>
      </c>
      <c r="H1" s="2" t="inlineStr">
        <is>
          <t>Retained EarningsCumulative Effect, Period of Adoption, Adjustment</t>
        </is>
      </c>
      <c r="I1" s="2" t="inlineStr">
        <is>
          <t>Accumulated Other Comprehensive Loss</t>
        </is>
      </c>
    </row>
    <row r="2">
      <c r="A2" s="4" t="inlineStr">
        <is>
          <t>Beginning of the period at Mar. 31, 2020</t>
        </is>
      </c>
      <c r="B2" s="6" t="n">
        <v>1489268</v>
      </c>
      <c r="C2" s="6" t="n">
        <v>-553</v>
      </c>
      <c r="D2" s="6" t="n">
        <v>30148</v>
      </c>
      <c r="E2" s="6" t="n">
        <v>75097</v>
      </c>
      <c r="F2" s="6" t="n">
        <v>-185896</v>
      </c>
      <c r="G2" s="6" t="n">
        <v>1690579</v>
      </c>
      <c r="H2" s="6" t="n">
        <v>-553</v>
      </c>
      <c r="I2" s="6" t="n">
        <v>-120660</v>
      </c>
    </row>
    <row r="3">
      <c r="A3" s="4" t="inlineStr">
        <is>
          <t>Beginning of the period (in shares) at Mar. 31, 2020</t>
        </is>
      </c>
      <c r="D3" s="5" t="n">
        <v>173106</v>
      </c>
      <c r="F3" s="5" t="n">
        <v>6210</v>
      </c>
    </row>
    <row r="4">
      <c r="A4" s="3" t="inlineStr">
        <is>
          <t>Increase (Decrease) in Shareholders' Equity</t>
        </is>
      </c>
    </row>
    <row r="5">
      <c r="A5" s="4" t="inlineStr">
        <is>
          <t>Total comprehensive income</t>
        </is>
      </c>
      <c r="B5" s="5" t="n">
        <v>739253</v>
      </c>
      <c r="G5" s="5" t="n">
        <v>721510</v>
      </c>
      <c r="I5" s="5" t="n">
        <v>17743</v>
      </c>
    </row>
    <row r="6">
      <c r="A6" s="4" t="inlineStr">
        <is>
          <t>Purchases of registered shares</t>
        </is>
      </c>
      <c r="B6" s="5" t="n">
        <v>-72725</v>
      </c>
      <c r="F6" s="6" t="n">
        <v>-72725</v>
      </c>
    </row>
    <row r="7">
      <c r="A7" s="4" t="inlineStr">
        <is>
          <t>Purchases of registered shares (in shares)</t>
        </is>
      </c>
      <c r="F7" s="5" t="n">
        <v>915</v>
      </c>
    </row>
    <row r="8">
      <c r="A8" s="4" t="inlineStr">
        <is>
          <t>Sales of shares upon exercise of stock options and purchase rights</t>
        </is>
      </c>
      <c r="B8" s="5" t="n">
        <v>29709</v>
      </c>
      <c r="E8" s="5" t="n">
        <v>-1368</v>
      </c>
      <c r="F8" s="6" t="n">
        <v>31077</v>
      </c>
    </row>
    <row r="9">
      <c r="A9" s="4" t="inlineStr">
        <is>
          <t>Sales of shares upon exercise of stock options and purchase rights (in shares)</t>
        </is>
      </c>
      <c r="F9" s="5" t="n">
        <v>-1461</v>
      </c>
    </row>
    <row r="10">
      <c r="A10" s="4" t="inlineStr">
        <is>
          <t>Issuance of shares upon vesting of restricted stock units</t>
        </is>
      </c>
      <c r="B10" s="5" t="n">
        <v>-29475</v>
      </c>
      <c r="E10" s="5" t="n">
        <v>-48968</v>
      </c>
      <c r="F10" s="6" t="n">
        <v>19493</v>
      </c>
    </row>
    <row r="11">
      <c r="A11" s="4" t="inlineStr">
        <is>
          <t>Issuance of shares upon vesting of restricted stock units (in shares)</t>
        </is>
      </c>
      <c r="F11" s="5" t="n">
        <v>-1031</v>
      </c>
    </row>
    <row r="12">
      <c r="A12" s="4" t="inlineStr">
        <is>
          <t>Issuance of shares for contingent consideration</t>
        </is>
      </c>
      <c r="B12" s="5" t="n">
        <v>28463</v>
      </c>
      <c r="E12" s="5" t="n">
        <v>18847</v>
      </c>
      <c r="F12" s="6" t="n">
        <v>9616</v>
      </c>
    </row>
    <row r="13">
      <c r="A13" s="4" t="inlineStr">
        <is>
          <t>Issuance of shares for contingent consideration (in shares)</t>
        </is>
      </c>
      <c r="F13" s="5" t="n">
        <v>-390</v>
      </c>
    </row>
    <row r="14">
      <c r="A14" s="4" t="inlineStr">
        <is>
          <t>Share-based compensation</t>
        </is>
      </c>
      <c r="B14" s="5" t="n">
        <v>64532</v>
      </c>
      <c r="E14" s="5" t="n">
        <v>64532</v>
      </c>
    </row>
    <row r="15">
      <c r="A15" s="4" t="inlineStr">
        <is>
          <t>Cash dividends</t>
        </is>
      </c>
      <c r="B15" s="5" t="n">
        <v>-146705</v>
      </c>
      <c r="G15" s="5" t="n">
        <v>-146705</v>
      </c>
    </row>
    <row r="16">
      <c r="A16" s="4" t="inlineStr">
        <is>
          <t>End of the period at Dec. 31, 2020</t>
        </is>
      </c>
      <c r="B16" s="5" t="n">
        <v>2101767</v>
      </c>
      <c r="D16" s="6" t="n">
        <v>30148</v>
      </c>
      <c r="E16" s="5" t="n">
        <v>108140</v>
      </c>
      <c r="F16" s="6" t="n">
        <v>-198435</v>
      </c>
      <c r="G16" s="5" t="n">
        <v>2264831</v>
      </c>
      <c r="I16" s="5" t="n">
        <v>-102917</v>
      </c>
    </row>
    <row r="17">
      <c r="A17" s="4" t="inlineStr">
        <is>
          <t>End of the period (in shares) at Dec. 31, 2020</t>
        </is>
      </c>
      <c r="D17" s="5" t="n">
        <v>173106</v>
      </c>
      <c r="F17" s="5" t="n">
        <v>4243</v>
      </c>
    </row>
    <row r="18">
      <c r="A18" s="4" t="inlineStr">
        <is>
          <t>Beginning of the period at Sep. 30, 2020</t>
        </is>
      </c>
      <c r="B18" s="5" t="n">
        <v>1705963</v>
      </c>
      <c r="D18" s="6" t="n">
        <v>30148</v>
      </c>
      <c r="E18" s="5" t="n">
        <v>78617</v>
      </c>
      <c r="F18" s="6" t="n">
        <v>-166258</v>
      </c>
      <c r="G18" s="5" t="n">
        <v>1882308</v>
      </c>
      <c r="I18" s="5" t="n">
        <v>-118852</v>
      </c>
    </row>
    <row r="19">
      <c r="A19" s="4" t="inlineStr">
        <is>
          <t>Beginning of the period (in shares) at Sep. 30, 2020</t>
        </is>
      </c>
      <c r="D19" s="5" t="n">
        <v>173106</v>
      </c>
      <c r="F19" s="5" t="n">
        <v>4357</v>
      </c>
    </row>
    <row r="20">
      <c r="A20" s="3" t="inlineStr">
        <is>
          <t>Increase (Decrease) in Shareholders' Equity</t>
        </is>
      </c>
    </row>
    <row r="21">
      <c r="A21" s="4" t="inlineStr">
        <is>
          <t>Total comprehensive income</t>
        </is>
      </c>
      <c r="B21" s="5" t="n">
        <v>398458</v>
      </c>
      <c r="G21" s="5" t="n">
        <v>382523</v>
      </c>
      <c r="I21" s="5" t="n">
        <v>15935</v>
      </c>
    </row>
    <row r="22">
      <c r="A22" s="4" t="inlineStr">
        <is>
          <t>Purchases of registered shares</t>
        </is>
      </c>
      <c r="B22" s="5" t="n">
        <v>-50271</v>
      </c>
      <c r="F22" s="6" t="n">
        <v>-50271</v>
      </c>
    </row>
    <row r="23">
      <c r="A23" s="4" t="inlineStr">
        <is>
          <t>Purchases of registered shares (in shares)</t>
        </is>
      </c>
      <c r="F23" s="5" t="n">
        <v>603</v>
      </c>
    </row>
    <row r="24">
      <c r="A24" s="4" t="inlineStr">
        <is>
          <t>Sales of shares upon exercise of stock options and purchase rights</t>
        </is>
      </c>
      <c r="B24" s="5" t="n">
        <v>3643</v>
      </c>
      <c r="E24" s="5" t="n">
        <v>-2733</v>
      </c>
      <c r="F24" s="6" t="n">
        <v>6376</v>
      </c>
    </row>
    <row r="25">
      <c r="A25" s="4" t="inlineStr">
        <is>
          <t>Sales of shares upon exercise of stock options and purchase rights (in shares)</t>
        </is>
      </c>
      <c r="F25" s="5" t="n">
        <v>-250</v>
      </c>
    </row>
    <row r="26">
      <c r="A26" s="4" t="inlineStr">
        <is>
          <t>Issuance of shares upon vesting of restricted stock units</t>
        </is>
      </c>
      <c r="B26" s="5" t="n">
        <v>-3731</v>
      </c>
      <c r="E26" s="5" t="n">
        <v>-5833</v>
      </c>
      <c r="F26" s="6" t="n">
        <v>2102</v>
      </c>
    </row>
    <row r="27">
      <c r="A27" s="4" t="inlineStr">
        <is>
          <t>Issuance of shares upon vesting of restricted stock units (in shares)</t>
        </is>
      </c>
      <c r="F27" s="5" t="n">
        <v>-77</v>
      </c>
    </row>
    <row r="28">
      <c r="A28" s="4" t="inlineStr">
        <is>
          <t>Issuance of shares for contingent consideration</t>
        </is>
      </c>
      <c r="B28" s="5" t="n">
        <v>28463</v>
      </c>
      <c r="E28" s="5" t="n">
        <v>18847</v>
      </c>
      <c r="F28" s="6" t="n">
        <v>9616</v>
      </c>
    </row>
    <row r="29">
      <c r="A29" s="4" t="inlineStr">
        <is>
          <t>Issuance of shares for contingent consideration (in shares)</t>
        </is>
      </c>
      <c r="F29" s="5" t="n">
        <v>-390</v>
      </c>
    </row>
    <row r="30">
      <c r="A30" s="4" t="inlineStr">
        <is>
          <t>Share-based compensation</t>
        </is>
      </c>
      <c r="B30" s="5" t="n">
        <v>19242</v>
      </c>
      <c r="E30" s="5" t="n">
        <v>19242</v>
      </c>
    </row>
    <row r="31">
      <c r="A31" s="4" t="inlineStr">
        <is>
          <t>End of the period at Dec. 31, 2020</t>
        </is>
      </c>
      <c r="B31" s="5" t="n">
        <v>2101767</v>
      </c>
      <c r="D31" s="6" t="n">
        <v>30148</v>
      </c>
      <c r="E31" s="5" t="n">
        <v>108140</v>
      </c>
      <c r="F31" s="6" t="n">
        <v>-198435</v>
      </c>
      <c r="G31" s="5" t="n">
        <v>2264831</v>
      </c>
      <c r="I31" s="5" t="n">
        <v>-102917</v>
      </c>
    </row>
    <row r="32">
      <c r="A32" s="4" t="inlineStr">
        <is>
          <t>End of the period (in shares) at Dec. 31, 2020</t>
        </is>
      </c>
      <c r="D32" s="5" t="n">
        <v>173106</v>
      </c>
      <c r="F32" s="5" t="n">
        <v>4243</v>
      </c>
    </row>
    <row r="33">
      <c r="A33" s="4" t="inlineStr">
        <is>
          <t>Beginning of the period at Mar. 31, 2021</t>
        </is>
      </c>
      <c r="B33" s="5" t="n">
        <v>2261789</v>
      </c>
      <c r="D33" s="6" t="n">
        <v>30148</v>
      </c>
      <c r="E33" s="5" t="n">
        <v>129519</v>
      </c>
      <c r="F33" s="6" t="n">
        <v>-279541</v>
      </c>
      <c r="G33" s="5" t="n">
        <v>2490578</v>
      </c>
      <c r="I33" s="5" t="n">
        <v>-108915</v>
      </c>
    </row>
    <row r="34">
      <c r="A34" s="4" t="inlineStr">
        <is>
          <t>Beginning of the period (in shares) at Mar. 31, 2021</t>
        </is>
      </c>
      <c r="D34" s="5" t="n">
        <v>173106</v>
      </c>
      <c r="F34" s="5" t="n">
        <v>4799</v>
      </c>
    </row>
    <row r="35">
      <c r="A35" s="3" t="inlineStr">
        <is>
          <t>Increase (Decrease) in Shareholders' Equity</t>
        </is>
      </c>
    </row>
    <row r="36">
      <c r="A36" s="4" t="inlineStr">
        <is>
          <t>Total comprehensive income</t>
        </is>
      </c>
      <c r="B36" s="5" t="n">
        <v>526027</v>
      </c>
      <c r="G36" s="5" t="n">
        <v>536308</v>
      </c>
      <c r="I36" s="5" t="n">
        <v>-10281</v>
      </c>
    </row>
    <row r="37">
      <c r="A37" s="4" t="inlineStr">
        <is>
          <t>Purchases of registered shares</t>
        </is>
      </c>
      <c r="B37" s="5" t="n">
        <v>-290625</v>
      </c>
      <c r="F37" s="6" t="n">
        <v>-290625</v>
      </c>
    </row>
    <row r="38">
      <c r="A38" s="4" t="inlineStr">
        <is>
          <t>Purchases of registered shares (in shares)</t>
        </is>
      </c>
      <c r="F38" s="5" t="n">
        <v>3035</v>
      </c>
    </row>
    <row r="39">
      <c r="A39" s="4" t="inlineStr">
        <is>
          <t>Sales of shares upon exercise of stock options and purchase rights</t>
        </is>
      </c>
      <c r="B39" s="5" t="n">
        <v>16644</v>
      </c>
      <c r="E39" s="5" t="n">
        <v>8397</v>
      </c>
      <c r="F39" s="6" t="n">
        <v>8247</v>
      </c>
    </row>
    <row r="40">
      <c r="A40" s="4" t="inlineStr">
        <is>
          <t>Sales of shares upon exercise of stock options and purchase rights (in shares)</t>
        </is>
      </c>
      <c r="F40" s="5" t="n">
        <v>-226</v>
      </c>
    </row>
    <row r="41">
      <c r="A41" s="4" t="inlineStr">
        <is>
          <t>Issuance of shares upon vesting of restricted stock units</t>
        </is>
      </c>
      <c r="B41" s="5" t="n">
        <v>-58528</v>
      </c>
      <c r="E41" s="5" t="n">
        <v>-93967</v>
      </c>
      <c r="F41" s="6" t="n">
        <v>35439</v>
      </c>
    </row>
    <row r="42">
      <c r="A42" s="4" t="inlineStr">
        <is>
          <t>Issuance of shares upon vesting of restricted stock units (in shares)</t>
        </is>
      </c>
      <c r="F42" s="5" t="n">
        <v>-969</v>
      </c>
    </row>
    <row r="43">
      <c r="A43" s="4" t="inlineStr">
        <is>
          <t>Share-based compensation</t>
        </is>
      </c>
      <c r="B43" s="5" t="n">
        <v>72045</v>
      </c>
      <c r="E43" s="5" t="n">
        <v>72045</v>
      </c>
    </row>
    <row r="44">
      <c r="A44" s="4" t="inlineStr">
        <is>
          <t>Cash dividends</t>
        </is>
      </c>
      <c r="B44" s="5" t="n">
        <v>-159410</v>
      </c>
      <c r="G44" s="5" t="n">
        <v>-159410</v>
      </c>
    </row>
    <row r="45">
      <c r="A45" s="4" t="inlineStr">
        <is>
          <t>End of the period at Dec. 31, 2021</t>
        </is>
      </c>
      <c r="B45" s="5" t="n">
        <v>2367942</v>
      </c>
      <c r="D45" s="6" t="n">
        <v>30148</v>
      </c>
      <c r="E45" s="5" t="n">
        <v>115994</v>
      </c>
      <c r="F45" s="6" t="n">
        <v>-526480</v>
      </c>
      <c r="G45" s="5" t="n">
        <v>2867476</v>
      </c>
      <c r="I45" s="5" t="n">
        <v>-119196</v>
      </c>
    </row>
    <row r="46">
      <c r="A46" s="4" t="inlineStr">
        <is>
          <t>End of the period (in shares) at Dec. 31, 2021</t>
        </is>
      </c>
      <c r="D46" s="5" t="n">
        <v>173106</v>
      </c>
      <c r="F46" s="5" t="n">
        <v>6639</v>
      </c>
    </row>
    <row r="47">
      <c r="A47" s="4" t="inlineStr">
        <is>
          <t>Beginning of the period at Sep. 30, 2021</t>
        </is>
      </c>
      <c r="B47" s="5" t="n">
        <v>2262683</v>
      </c>
      <c r="D47" s="6" t="n">
        <v>30148</v>
      </c>
      <c r="E47" s="5" t="n">
        <v>99434</v>
      </c>
      <c r="F47" s="6" t="n">
        <v>-413345</v>
      </c>
      <c r="G47" s="5" t="n">
        <v>2657465</v>
      </c>
      <c r="I47" s="5" t="n">
        <v>-111019</v>
      </c>
    </row>
    <row r="48">
      <c r="A48" s="4" t="inlineStr">
        <is>
          <t>Beginning of the period (in shares) at Sep. 30, 2021</t>
        </is>
      </c>
      <c r="D48" s="5" t="n">
        <v>173106</v>
      </c>
      <c r="F48" s="5" t="n">
        <v>5331</v>
      </c>
    </row>
    <row r="49">
      <c r="A49" s="3" t="inlineStr">
        <is>
          <t>Increase (Decrease) in Shareholders' Equity</t>
        </is>
      </c>
    </row>
    <row r="50">
      <c r="A50" s="4" t="inlineStr">
        <is>
          <t>Total comprehensive income</t>
        </is>
      </c>
      <c r="B50" s="5" t="n">
        <v>201834</v>
      </c>
      <c r="G50" s="5" t="n">
        <v>210011</v>
      </c>
      <c r="I50" s="5" t="n">
        <v>-8177</v>
      </c>
    </row>
    <row r="51">
      <c r="A51" s="4" t="inlineStr">
        <is>
          <t>Purchases of registered shares</t>
        </is>
      </c>
      <c r="B51" s="5" t="n">
        <v>-116245</v>
      </c>
      <c r="F51" s="6" t="n">
        <v>-116245</v>
      </c>
    </row>
    <row r="52">
      <c r="A52" s="4" t="inlineStr">
        <is>
          <t>Purchases of registered shares (in shares)</t>
        </is>
      </c>
      <c r="F52" s="5" t="n">
        <v>1379</v>
      </c>
    </row>
    <row r="53">
      <c r="A53" s="4" t="inlineStr">
        <is>
          <t>Sales of shares upon exercise of stock options and purchase rights</t>
        </is>
      </c>
      <c r="B53" s="5" t="n">
        <v>8</v>
      </c>
      <c r="E53" s="5" t="n">
        <v>8</v>
      </c>
    </row>
    <row r="54">
      <c r="A54" s="4" t="inlineStr">
        <is>
          <t>Issuance of shares upon vesting of restricted stock units</t>
        </is>
      </c>
      <c r="B54" s="5" t="n">
        <v>-3777</v>
      </c>
      <c r="E54" s="5" t="n">
        <v>-6887</v>
      </c>
      <c r="F54" s="6" t="n">
        <v>3110</v>
      </c>
    </row>
    <row r="55">
      <c r="A55" s="4" t="inlineStr">
        <is>
          <t>Issuance of shares upon vesting of restricted stock units (in shares)</t>
        </is>
      </c>
      <c r="F55" s="5" t="n">
        <v>-71</v>
      </c>
    </row>
    <row r="56">
      <c r="A56" s="4" t="inlineStr">
        <is>
          <t>Share-based compensation</t>
        </is>
      </c>
      <c r="B56" s="5" t="n">
        <v>23439</v>
      </c>
      <c r="E56" s="5" t="n">
        <v>23439</v>
      </c>
    </row>
    <row r="57">
      <c r="A57" s="4" t="inlineStr">
        <is>
          <t>Cash dividends</t>
        </is>
      </c>
      <c r="B57" s="5" t="n">
        <v>0</v>
      </c>
    </row>
    <row r="58">
      <c r="A58" s="4" t="inlineStr">
        <is>
          <t>End of the period at Dec. 31, 2021</t>
        </is>
      </c>
      <c r="B58" s="6" t="n">
        <v>2367942</v>
      </c>
      <c r="D58" s="6" t="n">
        <v>30148</v>
      </c>
      <c r="E58" s="6" t="n">
        <v>115994</v>
      </c>
      <c r="F58" s="6" t="n">
        <v>-526480</v>
      </c>
      <c r="G58" s="6" t="n">
        <v>2867476</v>
      </c>
      <c r="I58" s="6" t="n">
        <v>-119196</v>
      </c>
    </row>
    <row r="59">
      <c r="A59" s="4" t="inlineStr">
        <is>
          <t>End of the period (in shares) at Dec. 31, 2021</t>
        </is>
      </c>
      <c r="D59" s="5" t="n">
        <v>173106</v>
      </c>
      <c r="F59" s="5" t="n">
        <v>66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 width="24" customWidth="1" min="5" max="5"/>
    <col width="26" customWidth="1" min="6" max="6"/>
  </cols>
  <sheetData>
    <row r="1">
      <c r="A1" s="1" t="inlineStr">
        <is>
          <t>CONDENSED CONSOLIDATED STATEMENTS OF CHANGES IN SHAREHOLDERS' EQUITY (Parenthetical)</t>
        </is>
      </c>
      <c r="B1" s="2" t="inlineStr">
        <is>
          <t>3 Months Ended</t>
        </is>
      </c>
      <c r="C1" s="2" t="inlineStr">
        <is>
          <t>9 Months Ended</t>
        </is>
      </c>
    </row>
    <row r="2">
      <c r="B2" s="2" t="inlineStr">
        <is>
          <t>Dec. 31, 2021$ / shares</t>
        </is>
      </c>
      <c r="C2" s="2" t="inlineStr">
        <is>
          <t>Dec. 31, 2021$ / shares</t>
        </is>
      </c>
      <c r="D2" s="2" t="inlineStr">
        <is>
          <t>Dec. 31, 2021SFr / shares</t>
        </is>
      </c>
      <c r="E2" s="2" t="inlineStr">
        <is>
          <t>Dec. 31, 2020$ / shares</t>
        </is>
      </c>
      <c r="F2" s="2" t="inlineStr">
        <is>
          <t>Dec. 31, 2020SFr / shares</t>
        </is>
      </c>
    </row>
    <row r="3">
      <c r="A3" s="3" t="inlineStr">
        <is>
          <t>Statement of Stockholders' Equity [Abstract]</t>
        </is>
      </c>
    </row>
    <row r="4">
      <c r="A4" s="4" t="inlineStr">
        <is>
          <t>Cash dividends per share (in dollars per share) | (per share)</t>
        </is>
      </c>
      <c r="B4" s="7" t="n">
        <v>0.95</v>
      </c>
      <c r="C4" s="7" t="n">
        <v>0.95</v>
      </c>
      <c r="D4" s="8" t="n">
        <v>0.87</v>
      </c>
      <c r="E4" s="7" t="n">
        <v>0.87</v>
      </c>
      <c r="F4" s="8" t="n">
        <v>0.79</v>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he Company and Summary of Significant Accounting Policies and Estimates</t>
        </is>
      </c>
      <c r="B1" s="2" t="inlineStr">
        <is>
          <t>9 Months Ended</t>
        </is>
      </c>
    </row>
    <row r="2">
      <c r="B2" s="2" t="inlineStr">
        <is>
          <t>Dec. 31, 2021</t>
        </is>
      </c>
    </row>
    <row r="3">
      <c r="A3" s="3" t="inlineStr">
        <is>
          <t>Accounting Policies [Abstract]</t>
        </is>
      </c>
    </row>
    <row r="4">
      <c r="A4" s="4" t="inlineStr">
        <is>
          <t>The Company and Summary of Significant Accounting Policies and Estimates</t>
        </is>
      </c>
      <c r="B4" s="4" t="inlineStr">
        <is>
          <t>The Company and Summary of Significant Accounting Policies and Estimates The Company Logitech International S.A, together with its consolidated subsidiaries ("Logitech" or the "Company"), designs, manufactures and markets products that have an everyday place in people's lives, connecting them to the digital experiences they care about. Forty years ago, Logitech created products to improve experiences around the personal PC platform, and today it is a multi-brand, multi-category company designing products that enable better experiences consuming, sharing and creating any digital content such as computing, gaming, video, and music, whether it is on a computer, mobile device or in the cloud. The Company sells its products to a broad network of domestic and international customers, including direct sales to retailers and e-tailers, and indirect sales through distributors. Logitech was founded in Switzerland in 1981 and Logitech International S.A. has been the parent holding company of Logitech since 1988. Logitech International S.A. is a Swiss holding company with its registered office in Apples, Switzerland and headquarters in Lausanne, Switzerland, which conducts its business through subsidiaries in the Americas, Europe, Middle East and Africa ("EMEA") and Asia Pacific. Shares of Logitech International S.A. are listed on both the SIX Swiss Exchange under the trading symbol LOGN and the Nasdaq Global Select Market under the trading symbol LOGI. 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U.S. GAAP") for interim financial information and therefore do not include all the information required by U.S. GAAP for complete financial statements. The condensed consolidated financial statements should be read in conjunction with the Company’s audited consolidated financial statements for the fiscal year ended March 31, 2021, included in its Annual Report on Form 10-K filed with the Securities and Exchange Commission ("SEC") on May 12, 2021.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nine months ended December 31, 2021 are not necessarily indicative of the results that may be expected for the fiscal year ending March 31, 2022, or any future periods. Changes in Significant Accounting Policies Other than the recent accounting pronouncements adopted and discussed below under Recent Accounting Pronouncements Adopted , there have been no material changes in the Company’s significant accounting policies during the nine months ended December 31, 2021 compared with the significant accounting policies described in its Annual Report on Form 10-K for the fiscal year ended March 31, 2021. Use of Estimates The preparation of financial statements in conformity with U.S. GAAP requires management to make judgments, estimates and assumptions that affect the amounts reported in the condensed consolidated financial statements. Management bases its estimates on historical experience and various other assumptions believed to be reasonable. Significant estimates and assumptions made by management involve the fair value of goodwill and intangible assets acquired from business acquisitions, contingent consideration for a business acquisition and periodic reassessment of its fair value, valuation of investment in privately held companies classified under Level 3 fair value hierarchy, pension obligations, accruals for customer incentives, cooperative marketing, and pricing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 Risks and Uncertainties We are subject to risks and uncertainties as a result of the novel coronavirus ("COVID-19"). Capital markets and economies worldwide have been negatively impacted by COVID-19 and it is still unclear how lasting and deep the economic impacts will be. During the three and nine months ended December 31, 2021, the COVID-19 pandemic had mixed effects on the Company’s results of operations. While the Company experienced increased sales for the nine months ended December 31, 2021, compared to the same period of the prior fiscal year, we also experienced supply and demand volatility, as the COVID-19 pandemic and related safety measures and restrictions have evolved differently across the world. In addition, we experienced industry-wide supply chain challenges. The ongoing and full extent of the impact of the COVID-19 pandemic on the Company's business and operational and financial performance and condition, including the sustainability of its effect on trends positive to the Company, is uncertain and will depend on many factors outside the Company's control, including but not limited to the timing, extent, duration and effects of the virus and any of its mutations and variants, the vaccination rates, the development of effective treatments, the imposition of effective public safety and other protective measures and the public's response to such measures, the impact of COVID-19 on the global economy and demand for the Company's products and services. Should the COVID-19 pandemic or global economic slowdown not improve or worsen, or if the Company's attempt to mitigate its impact on its operations and costs is not successful, the Company's business, results of operations, financial condition and prospects may be adversely affected. Recent Accounting Pronouncements Adopted In December 2019, the FASB issued ASU 2019-12, "Income Taxes (Topic 740): Simplifying the Accounting for Income Taxes" (ASU 2019-12),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adopted this standard effective April 1, 2021. The adoption of ASU 2019-12 did not have a material impact on the Company's condensed consolidated financial statements. Recent Accounting Pronouncements to Be Adopted In October 2021, the FASB issued ASU 2021-08, "Business Combinations (Topic 805): Accounting for Contract Assets and Contract Liabilities from Contracts with Customers" (ASU 2021-08). The standard requires an acquirer in a business combination to recognize and measure contract assets and contract liabilities acquired in a business combination in accordance with ASC 606, Revenue from Contracts with Customers, as if it had originated the contracts. The standard is effective for fiscal years, and interim periods within those fiscal years, beginning after December 15, 2022. Early adoption is permitted. The Company does not expect the adoption of ASU 2021-08 to have a significant impact on its consolidated financial statements and plans to adopt the standard effective April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28:38Z</dcterms:created>
  <dcterms:modified xmlns:dcterms="http://purl.org/dc/terms/" xmlns:xsi="http://www.w3.org/2001/XMLSchema-instance" xsi:type="dcterms:W3CDTF">2022-01-27T21:28:38Z</dcterms:modified>
</cp:coreProperties>
</file>